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Equity Financing and Liquidity"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Accrued Liabilities" sheetId="14" state="visible" r:id="rId14"/>
    <sheet xmlns:r="http://schemas.openxmlformats.org/officeDocument/2006/relationships" name="Long-term Debt" sheetId="15" state="visible" r:id="rId15"/>
    <sheet xmlns:r="http://schemas.openxmlformats.org/officeDocument/2006/relationships" name="Convertible Debentures"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Significant Customer Concentrat" sheetId="21" state="visible" r:id="rId21"/>
    <sheet xmlns:r="http://schemas.openxmlformats.org/officeDocument/2006/relationships" name="Related Parties" sheetId="22" state="visible" r:id="rId22"/>
    <sheet xmlns:r="http://schemas.openxmlformats.org/officeDocument/2006/relationships" name="Commitments" sheetId="23" state="visible" r:id="rId23"/>
    <sheet xmlns:r="http://schemas.openxmlformats.org/officeDocument/2006/relationships" name="The Company (Policies)" sheetId="24" state="visible" r:id="rId24"/>
    <sheet xmlns:r="http://schemas.openxmlformats.org/officeDocument/2006/relationships" name="The Company (Tabl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Other Accrued Liabilities (Tabl" sheetId="30" state="visible" r:id="rId30"/>
    <sheet xmlns:r="http://schemas.openxmlformats.org/officeDocument/2006/relationships" name="Long-term Debt (Tables)" sheetId="31" state="visible" r:id="rId31"/>
    <sheet xmlns:r="http://schemas.openxmlformats.org/officeDocument/2006/relationships" name="Warrants (Tables)" sheetId="32" state="visible" r:id="rId32"/>
    <sheet xmlns:r="http://schemas.openxmlformats.org/officeDocument/2006/relationships" name="Business Segments (Tables)" sheetId="33" state="visible" r:id="rId33"/>
    <sheet xmlns:r="http://schemas.openxmlformats.org/officeDocument/2006/relationships" name="Commitments (Tables)" sheetId="34" state="visible" r:id="rId34"/>
    <sheet xmlns:r="http://schemas.openxmlformats.org/officeDocument/2006/relationships" name="The Company, Background (Detail" sheetId="35" state="visible" r:id="rId35"/>
    <sheet xmlns:r="http://schemas.openxmlformats.org/officeDocument/2006/relationships" name="The Company, Reclassifications " sheetId="36" state="visible" r:id="rId36"/>
    <sheet xmlns:r="http://schemas.openxmlformats.org/officeDocument/2006/relationships" name="The Company, Fair Value Measure" sheetId="37" state="visible" r:id="rId37"/>
    <sheet xmlns:r="http://schemas.openxmlformats.org/officeDocument/2006/relationships" name="The Company, Earnings Per Share" sheetId="38" state="visible" r:id="rId38"/>
    <sheet xmlns:r="http://schemas.openxmlformats.org/officeDocument/2006/relationships" name="The Company, Adoption of New Ac" sheetId="39" state="visible" r:id="rId39"/>
    <sheet xmlns:r="http://schemas.openxmlformats.org/officeDocument/2006/relationships" name="Equity Financing and Liquidity " sheetId="40" state="visible" r:id="rId40"/>
    <sheet xmlns:r="http://schemas.openxmlformats.org/officeDocument/2006/relationships" name="Revenue, Remaining Performance " sheetId="41" state="visible" r:id="rId41"/>
    <sheet xmlns:r="http://schemas.openxmlformats.org/officeDocument/2006/relationships" name="Revenue, Contract Liabilities (" sheetId="42" state="visible" r:id="rId42"/>
    <sheet xmlns:r="http://schemas.openxmlformats.org/officeDocument/2006/relationships" name="Revenue, Disaggregation of Reve" sheetId="43" state="visible" r:id="rId43"/>
    <sheet xmlns:r="http://schemas.openxmlformats.org/officeDocument/2006/relationships" name="Inventories (Details)" sheetId="44" state="visible" r:id="rId44"/>
    <sheet xmlns:r="http://schemas.openxmlformats.org/officeDocument/2006/relationships" name="Property and Equipment, net (De" sheetId="45" state="visible" r:id="rId45"/>
    <sheet xmlns:r="http://schemas.openxmlformats.org/officeDocument/2006/relationships" name="Intangible Assets, net (Details" sheetId="46" state="visible" r:id="rId46"/>
    <sheet xmlns:r="http://schemas.openxmlformats.org/officeDocument/2006/relationships" name="Other Accrued Liabilities (Deta" sheetId="47" state="visible" r:id="rId47"/>
    <sheet xmlns:r="http://schemas.openxmlformats.org/officeDocument/2006/relationships" name="Other Accrued Liabilities, Accr" sheetId="48" state="visible" r:id="rId48"/>
    <sheet xmlns:r="http://schemas.openxmlformats.org/officeDocument/2006/relationships" name="Long-term Debt (Details)" sheetId="49" state="visible" r:id="rId49"/>
    <sheet xmlns:r="http://schemas.openxmlformats.org/officeDocument/2006/relationships" name="Convertible Debentures (Details" sheetId="50" state="visible" r:id="rId50"/>
    <sheet xmlns:r="http://schemas.openxmlformats.org/officeDocument/2006/relationships" name="Warrants (Details)" sheetId="51" state="visible" r:id="rId51"/>
    <sheet xmlns:r="http://schemas.openxmlformats.org/officeDocument/2006/relationships" name="Warrants, Outstanding Common St" sheetId="52" state="visible" r:id="rId52"/>
    <sheet xmlns:r="http://schemas.openxmlformats.org/officeDocument/2006/relationships" name="Stock-based Compensation (Detai" sheetId="53" state="visible" r:id="rId53"/>
    <sheet xmlns:r="http://schemas.openxmlformats.org/officeDocument/2006/relationships" name="Income Taxes (Details)" sheetId="54" state="visible" r:id="rId54"/>
    <sheet xmlns:r="http://schemas.openxmlformats.org/officeDocument/2006/relationships" name="Business Segments (Details)" sheetId="55" state="visible" r:id="rId55"/>
    <sheet xmlns:r="http://schemas.openxmlformats.org/officeDocument/2006/relationships" name="Significant Customer Concentr_2" sheetId="56" state="visible" r:id="rId56"/>
    <sheet xmlns:r="http://schemas.openxmlformats.org/officeDocument/2006/relationships" name="Related Parties (Details)" sheetId="57" state="visible" r:id="rId57"/>
    <sheet xmlns:r="http://schemas.openxmlformats.org/officeDocument/2006/relationships" name="Commitments (Details)" sheetId="58" state="visible" r:id="rId58"/>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8</t>
  </si>
  <si>
    <t>Nov. 13, 2018</t>
  </si>
  <si>
    <t>Document And Entity Information</t>
  </si>
  <si>
    <t>Entity Registrant Name</t>
  </si>
  <si>
    <t>STRATA Skin Sciences, Inc.</t>
  </si>
  <si>
    <t>Entity Central Index Key</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DENSED CONSOLIDATED BALANCE SHEETS (Unaudited) - USD ($) $ in Thousands</t>
  </si>
  <si>
    <t>Dec. 31, 2017</t>
  </si>
  <si>
    <t>Current assets:</t>
  </si>
  <si>
    <t>Cash and cash equivalents</t>
  </si>
  <si>
    <t>Accounts receivable, net of allowance for doubtful accounts of $176 and $172, respectively</t>
  </si>
  <si>
    <t>Inventories</t>
  </si>
  <si>
    <t>Prepaid expenses and other current assets</t>
  </si>
  <si>
    <t>Total current assets</t>
  </si>
  <si>
    <t>Property and equipment, net</t>
  </si>
  <si>
    <t>Intangible assets, net</t>
  </si>
  <si>
    <t>Goodwill</t>
  </si>
  <si>
    <t>Other assets</t>
  </si>
  <si>
    <t>Total assets</t>
  </si>
  <si>
    <t>Current liabilities:</t>
  </si>
  <si>
    <t>Note payable</t>
  </si>
  <si>
    <t>Current portion of long-term debt</t>
  </si>
  <si>
    <t>Accounts payable</t>
  </si>
  <si>
    <t>Other accrued liabilities</t>
  </si>
  <si>
    <t>Warrant liability</t>
  </si>
  <si>
    <t>Deferred revenues</t>
  </si>
  <si>
    <t>Total current liabilities</t>
  </si>
  <si>
    <t>Long-term liabilities:</t>
  </si>
  <si>
    <t>Long-term debt, net</t>
  </si>
  <si>
    <t>Deferred tax liability</t>
  </si>
  <si>
    <t>Other liabilities</t>
  </si>
  <si>
    <t>Total liabilities</t>
  </si>
  <si>
    <t>Commitments and contingencies (Note 16)</t>
  </si>
  <si>
    <t xml:space="preserve"> </t>
  </si>
  <si>
    <t>Stockholders' equity:</t>
  </si>
  <si>
    <t>Common Stock, $.001 par value, 150,000,000 shares authorized; 29,943,086 and 4,304,425 shares issued and outstanding at September 30, 2018 and December 31, 2017, respectively</t>
  </si>
  <si>
    <t>Additional paid-in capital</t>
  </si>
  <si>
    <t>Accumulated deficit</t>
  </si>
  <si>
    <t>Total stockholders' equity</t>
  </si>
  <si>
    <t>Total liabilities and stockholders' equity</t>
  </si>
  <si>
    <t>Series C Convertible Preferred Stock [Member]</t>
  </si>
  <si>
    <t>Series C Convertible Preferred Stock, $.10 par value, 10,000,000 shares authorized; 9,968 and 36,182 shares issued and outstanding at September 30, 2018 and December 31, 2017, respectively</t>
  </si>
  <si>
    <t>CONDENSED CONSOLIDATED BALANCE SHEETS (Unaudited) (Parenthetical) - USD ($) $ in Thousands</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 $ in Thousands</t>
  </si>
  <si>
    <t>3 Months Ended</t>
  </si>
  <si>
    <t>Sep. 30, 2017</t>
  </si>
  <si>
    <t>CONDENSED CONSOLIDATED STATEMENTS OF OPERATIONS (Unaudited) [Abstract]</t>
  </si>
  <si>
    <t>Revenues (Note 3)</t>
  </si>
  <si>
    <t>Cost of revenues</t>
  </si>
  <si>
    <t>Gross profit</t>
  </si>
  <si>
    <t>Operating expenses:</t>
  </si>
  <si>
    <t>Engineering and product development</t>
  </si>
  <si>
    <t>Selling and marketing</t>
  </si>
  <si>
    <t>General and administrative</t>
  </si>
  <si>
    <t>Total operating expenses</t>
  </si>
  <si>
    <t>Operating loss before other expense, net</t>
  </si>
  <si>
    <t>Other income (expense), net:</t>
  </si>
  <si>
    <t>Interest expense, net</t>
  </si>
  <si>
    <t>Change in fair value of warrant liability</t>
  </si>
  <si>
    <t>Other income, net</t>
  </si>
  <si>
    <t>Loss on extinguishment of debentures</t>
  </si>
  <si>
    <t>Other income (expense), net</t>
  </si>
  <si>
    <t>Loss before income taxes</t>
  </si>
  <si>
    <t>Income tax benefit (expense)</t>
  </si>
  <si>
    <t>Net loss</t>
  </si>
  <si>
    <t>Common Stock [Member]</t>
  </si>
  <si>
    <t>Net loss per share - basic and diluted (in dollars per share)</t>
  </si>
  <si>
    <t>Shares used in computing net loss per basic and diluted (in shares)</t>
  </si>
  <si>
    <t>Series C Preferred Stock [Member]</t>
  </si>
  <si>
    <t>CONDENSED CONSOLIDATED STATEMENT OF CHANGES IN EQUITY (Unaudited) - 9 months ended Sep. 30, 2018 - USD ($) $ in Thousands</t>
  </si>
  <si>
    <t>Preferred Stock [Member]Series C Convertible Preferred Stock [Member]</t>
  </si>
  <si>
    <t>Additional Paid-In Capital [Member]</t>
  </si>
  <si>
    <t>Accumulated Deficit [Member]</t>
  </si>
  <si>
    <t>Accumulated Deficit [Member]Effect of Adoption Higher / (Lower) [Member]</t>
  </si>
  <si>
    <t>Total</t>
  </si>
  <si>
    <t>Beginning balance at Dec. 31, 2017</t>
  </si>
  <si>
    <t>Beginning balance (ASU 2014-09 [Member]) at Dec. 31, 2017</t>
  </si>
  <si>
    <t>Beginning balance (in shares) at Dec. 31, 2017</t>
  </si>
  <si>
    <t>Beginning balance (in shares) (ASU 2014-09 [Member]) at Dec. 31, 2017</t>
  </si>
  <si>
    <t>Adoption of accounting standard (ASU 2014-09 [Member]) at Dec. 31, 2017</t>
  </si>
  <si>
    <t>Stock-based compensation</t>
  </si>
  <si>
    <t>Conversion of convertible preferred stock into common stock</t>
  </si>
  <si>
    <t>Conversion of convertible preferred stock into common stock (in shares)</t>
  </si>
  <si>
    <t>Sale of common stock, net of expenses</t>
  </si>
  <si>
    <t>Sale of common stock, net of expenses (in shares)</t>
  </si>
  <si>
    <t>Ending balance at Sep. 30, 2018</t>
  </si>
  <si>
    <t>Ending balance (in shares) at Sep. 30, 2018</t>
  </si>
  <si>
    <t>CONDENSED CONSOLIDATED STATEMENT OF CHANGES IN EQUITY (Unaudited) (Parenthetical) $ in Thousands</t>
  </si>
  <si>
    <t>Sep. 30, 2018USD ($)</t>
  </si>
  <si>
    <t>CONDENSED CONSOLIDATED STATEMENT OF CHANGES IN EQUITY (Unaudited) [Abstract]</t>
  </si>
  <si>
    <t>Sale of common stock, expenses</t>
  </si>
  <si>
    <t>CONDENSED CONSOLIDATED STATEMENTS OF CASH FLOWS (Unaudited) - USD ($) $ in Thousands</t>
  </si>
  <si>
    <t>Cash Flows From Operating Activities:</t>
  </si>
  <si>
    <t>Adjustments to reconcile net loss to net cash provided by operating activities:</t>
  </si>
  <si>
    <t>Depreciation and amortization</t>
  </si>
  <si>
    <t>Provision for doubtful accounts</t>
  </si>
  <si>
    <t>Loss on disposal of property and equipment</t>
  </si>
  <si>
    <t>Gain on cancelation of distributor rights agreement</t>
  </si>
  <si>
    <t>Net impairment of intangible asset and liability</t>
  </si>
  <si>
    <t>Deferred tax provision</t>
  </si>
  <si>
    <t>Amortization of debt discount</t>
  </si>
  <si>
    <t>Amortization of deferred financing costs</t>
  </si>
  <si>
    <t>Loss on extinguishment of debt</t>
  </si>
  <si>
    <t>Changes in operating assets and liabilities:</t>
  </si>
  <si>
    <t>Accounts receivable</t>
  </si>
  <si>
    <t>Prepaid expenses and other assets</t>
  </si>
  <si>
    <t>Net cash provided by operating activities</t>
  </si>
  <si>
    <t>Cash Flows From Investing Activities:</t>
  </si>
  <si>
    <t>Lasers placed-in-service</t>
  </si>
  <si>
    <t>Purchases of property and equipment, net</t>
  </si>
  <si>
    <t>Payments on distributor rights liability</t>
  </si>
  <si>
    <t>Net cash used in investing activities</t>
  </si>
  <si>
    <t>Cash Flows From Financing Activities:</t>
  </si>
  <si>
    <t>Proceeds from issuance of common stock</t>
  </si>
  <si>
    <t>Repayments of long-term debt</t>
  </si>
  <si>
    <t>Payments on notes payable</t>
  </si>
  <si>
    <t>Net cash provided by (used in) financing activities</t>
  </si>
  <si>
    <t>Net increase (decrease) in cash and cash equivalents</t>
  </si>
  <si>
    <t>Cash and cash equivalents, beginning of period</t>
  </si>
  <si>
    <t>Cash and cash equivalents, end of period</t>
  </si>
  <si>
    <t>Supplemental information:</t>
  </si>
  <si>
    <t>Cash paid for interest</t>
  </si>
  <si>
    <t>Supplemental information of non-cash investing and financing activities:</t>
  </si>
  <si>
    <t>Conversion of senior secured convertible debentures into common stock</t>
  </si>
  <si>
    <t>Acquisition of distributor rights asset and license liability</t>
  </si>
  <si>
    <t>Issuance of convertible preferred stock in exchange for convertible debentures</t>
  </si>
  <si>
    <t>The Company</t>
  </si>
  <si>
    <t>The Company [Abstract]</t>
  </si>
  <si>
    <t>The Company: Background STRATA Skin Sciences is a medical technology company in Dermatology and Plastic Surgery dedicated to developing, commercializing and marketing innovative products for the treatment of dermatologic conditions. Its products include the XTRAC® excimer laser and VTRAC® lamp systems utilized in the treatment of psoriasis, vitiligo and various other skin conditions; and the STRATAPEN® MicroSystem, marketed specifically for the intended use of micropigmentation. The XTRAC is an ultraviolet light excimer laser system utilized to treat psoriasis, vitiligo and other skin diseases. The XTRAC received clearance from the United States Food and Drug Administration (the "FDA") in 2000. As of September 30, 2018, there were 746 XTRAC systems placed in dermatologists' offices in the United States under the Company's recurring revenue business model. The XTRAC systems deployed under the recurring revenue model generate revenue on a per procedure basis or include a fixed payment over an agreed upon period with a capped number of treatments, which if exceeded would incur additional fee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During 2017, the Company entered into an agreement to license the Nordlys product line from Ellipse A/S. In 2018, the Company determined we would no longer market the line. In June, following the financing, the Company wrote down all inventory and fixed assets related to the product line to the net realizable value and recorded an expense of $280 in cost of revenues. Effective February 1, 2017, the Company entered into an exclusive OEM distribution agreement with Esthetic Education, LLC to be the exclusive marketer and seller of private label versions of the SkinStylus MicroSystem and associated parts under the name of STRATAPEN. This three-year agreement allows for two one-year extensions. Basis of Presentation Accounting Principles The consolidated financial statements have been prepared in accordance with accounting principles generally accepted in the United States of America ("GAAP"). Principles of Consolidation The consolidated financial statements include the accounts of the Company and its wholly-owned subsidiary in India. All significant intercompany balances and transactions have been eliminated in consolidation. In 2018, there are no operations in the subsidiary in India.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densed consolidated balance sheets, condensed consolidated statements of operations condensed consolidated statements of cash flows and consolidated statement of changes in equity, for the periods presented in accordance with GAAP. The consolidated balance sheet at December 31, 2017 has been derived from the audited consolidated financial statements at that date. Operating results and cash flows for the three and nine months ended September 30, 2018 are not necessarily indicative of the results that may be expected for the fiscal year ending December 31, 2018, or any other future period. Certain information and footnote disclosures normally included in annual financial statements prepared in accordance with GAAP have been omitted in accordance with the rules and regulations for interim reporting of the SEC. These interim condensed consolidated financial statements should be read in conjunction with the consolidated financial statements and notes thereto included in our Annual Report on Form 10-K for the year ended December 31, 2017, and other forms filed with the SEC from time to time. Reclassifications Certain reclassifications from the prior year presentation have been made to conform to the current year presentation. These reclassifications did not have a material impact on the Company's equity, results of operations or cash flows. The Company records co-pay reimbursements made to patients receiving laser treatments as a reduction of revenue. For the three and nine months ended September 30, 2017, the Company reclassified such reimbursements in the amount of $195 and $602, respectively, from selling and marketing expenses to reduction in revenues. The Company has determined that this reclassifcation is not material to the condensed consolidated financial statements for the three and nine months ended September 30, 2017. Significant Accounting Policies The significant accounting policies used in preparation of these condensed consolidated financial statements are disclosed in our 2017 Form 10-K, and there have been no changes to the Company's significant account policies during the three and nine months ended September 30, 2018, except for the adoption of the new revenue recognition standard as discussed under Adoption of New Accounting Standards Note 1 Use of Estimates The preparation of the condensed consolidated financial statements in conformity with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September 30, 2018, the most significant estimates include (1) revenue recognition, (2) allowance for doubtful accounts of accounts receivable, (3) the estimated useful lives of intangible assets and property and equipment, (4) the inputs used in determining the fair value of equity-based awards, (5) the valuation allowance related to deferred tax assets and (6) the fair value of financial instruments, including derivative instrument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their respective demand value, which are equal to the carrying value. The fair value of derivative warrant liabilities is estimated using option pricing models that are based on the fair value of the Company's common stock as well as assumptions for volatility, remaining expected life, and the risk-free interest rate. The derivative warrant liabilities are the only recurring Level 3 fair value measures and the only asset or liability that is measured at fair value on a recurring basis. The carrying value of all other short-term monetary assets and liabilities is estimated to be approximate to their fair value due to the short-term nature of these instruments. As of September 30, 2018, and December 31, 2017, the Company assessed its long-term debt (including the current portion) and determined that the fair value of total debt approximated its book value due to the market rate on the debt. Several of the warrants outstanding as of September 30, 2018 and 2017 have non-standard terms as they relate to a fundamental transaction and require a net-cash settlement upon change in control of the Company. All such warrants are classified as derivatives and are the Company's only recurring fair value measurement. These warrants have been recorded at their fair value using a Black Scholes option pricing model and continue to be recorded at their respective fair value at each subsequent balance sheet date until such terms expire. See Note 10, Recurring level 3 Activity and Recalculation The table below provides a reconciliation of the beginning and ending balance for the liability measured at fair value using significant unobservable inputs (Level 3). Issuance Date December 31, 2017 Increase in Fair Value September 30, 2018 10/31/2013 2 51 53 2/5/2014 1 50 51 $ 3 $ 101 $ 104 Issuance Date December 31, 2016 Decrease in Fair Value December 31, 2017 10/31/2013 39 (37 ) 2 2/5/2014 66 (65 ) 1 $ 105 $ (102 ) $ 3 Earnings Per Share The Company calculates net loss per share in accordance with ASC 260, Earnings per Share The Company's Series C Preferred Shares are subordinate to all other securities at the same subordination level as common stock and they participate in all dividends and distributions declared or paid with respect to common stock of the Company, on an as-converted basis. Therefore, the Series C Preferred Shares meet the definition of common stock under ASC 260. Earnings per share is presented for each class of security meeting the definition of common stock. The net loss is allocated to each class of security meeting the definition of common stock based on their contractual terms. The following table presents the calculation of basic and diluted net loss per share by each class of security for the three and nine months ended September 30, 2018: Three Months Ended September 30, 2018 Nine Months Ended September 30, 2018 Common Stock Series C Preferred Stock Common Stock Series C Preferred Stock Net loss $ (257 ) $ (33 ) $ (2,493 ) $ (1,375 ) Weighted average number of shares outstanding during the period 29,912,827 10,049 16,099,752 23,872 Basic and Diluted net loss per share $ (0.01 ) $ (3.23 ) $ (0.15 ) $ (57.58 ) The following table presents the calculation of basic and diluted net loss per share by each class of security for the three and nine months ended September 30, 2017: For the Three Months Ended September 30, 2017 For the Nine Months Ended September 30, 2017 Common stock Series C Preferred stock Common stock Series C Preferred stock Net loss $ (8,235 ) $ (5,436 ) $ (13,835 ) $ (3,276 ) Weighted average number of shares outstanding during the period 2,477,743 4,400 2,328,274 1,483 Basic and Diluted net loss per share $ (3.32 ) $ (1,235.43 ) $ (5.94 ) $ (2,208.96 ) For the three and nine months ended September 30, 2018 and 2017, diluted net loss per common share and Series C Preferred share is equal to the basic net loss per common share and Series C Preferred share, respectively, since all potentially dilutive securities are antidilutive. The weighted average of potential common stock equivalents outstanding during the nine months ended September 30, 2018 and 2017 consist of common stock equivalents of senior secured convertible debentures, common stock purchase warrants, convertible preferred stock, restricted stock units and common stock options, which are summarized as follows: Three Months Ended September 30, Nine Months Ended September 30, 2018 2017 2018 2017 Common stock equivalents of convertible debentures - 7,546,299 - 8,191,777 Common stock purchase warrants 2,392,760 2,406,625 2,398,651 2,406,625 Common stock equivalents of convertible Preferred B stock - 228,336 - 343,261 Common stock equivalents of convertible Preferred C stock 3,777,033 - 8,874,092 - Restricted stock units 140,097 - 58,717 - Common stock options 4,371,764 855,389 2,786,400 873,554 Total 10,681,654 11,036,649 14,117,860 11,815,217 Adoption of New Accounting Standards Effective January 1, 2018, the Company adopted Accounting Standards Update ("ASU") 2014-09, Revenue from Contracts with Customers Other than the above change related to warranties, the adoption of this standard did not have a material impact on the Company's results of operations for the three and nine months ended September 30, 2018. The impact from adopting this standard on the Company's statement of operations for the three and nine months ended September 30, 2018 is as follows: For the Three Months Ended September 30, 2018 Statement of Operations As Reported Balances Without Adoption of ASC 606 Effect of Adoption Higher / (Lower) Revenues $ 7,892 $ 7,946 $ (54 ) For the Nine Months Ended September 30, 2018 Statement of Operations As Reported Balances Without Adoption of ASC 606 Effect of Adoption Higher / (Lower) Revenues $ 21,892 $ 22,006 $ (114 ) See Note 3 for additional information. Recently Issued Accounting Standards In July 2017, the FASB issued a two-part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1 of ASU 2017-11 are effective for fiscal years, and interim periods within those fiscal years, beginning after December 15, 2018. Early adoption is permitted for all entities, including adoption in an interim period. The amendments in Part 2 of ASU 2017-11 do not require any transition guidance because those amendments do not have an accounting effect. The Company is currently evaluating the impact of this guidance on the Company's condensed consolidated financial statement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As the Company has not identified a goodwill impairment loss, currently this guidance does not have an impact on the Company's condensed consolidated financial statements. In February 2016, the FASB issued ASU 2016-02: Leases (Topic 842, as amended). The guidance introduces a lessee model that results in most leases impacting the balance sheet.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Also, the new standard aligns many of the underlying principles of the new lessor model with those in ASC 606, the FASB's new revenue recognition model. The update is effective for fiscal years beginning after December 15, 2018, including interim periods within those fiscal years. While we continue to evaluate the effect of adopting this guidance on our condensed consolidated financial statements and related disclosures, including the use of optional practical expedients, we expect our operating leases will be subject to the new standard. We will recognize right-of-use assets and operating lease liabilities on our consolidated balance sheets upon adoption, which will increase our total assets and liabilities. Regarding the Company's revenue from short-term leases, we do not expect the new standard to have a material impact on our condensed consolidated financial statements. In June 2018, the FASB issued ASU No. 2018-07, "Compensation - Stock Compensation (Topic 718): Improvements to Nonemployee Share-Based Payment Accounting," with the objective of simplifying several aspects of the accounting for nonemployee share-based payment transactions resulting from expanding the scope of Topic 718 to include share-based payment transactions for acquiring goods and services from nonemployees. The provisions of this update are effective for fiscal years beginning after December 15, 2018. Although we are evaluating the impact of adopting ASU No. 2018-07 on our financial position, results of operations and cash flows, we currently do not expect a material effect upon adoption because we do not have any nonemployee share-based payment transaction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early adoption of this ASU and determined that it will have no significant impact on its condensed consolidated financial statements.</t>
  </si>
  <si>
    <t>Equity Financing and Liquidity</t>
  </si>
  <si>
    <t>Equity Financing and Liquidity [Abstract]</t>
  </si>
  <si>
    <t>Note 2 Equity Financing and Liquidity Equity Financing On March 30, 2018, the Company entered into multiple agreements in order to obtain $17,000 of equity financing (the "Financing") from the following sources: ☐ On March 30, 2018 the Company entered into a Stock Purchase Agreement (the "Accelmed SPA") and a Registration Rights Agreement with investing $13,000 into the Company at a price per share of $1.08; upon closing Accelmed received 12,037,037 shares of its common stock. ☐ In connection with the Accelmed investment, the Company entered into two separate stock purchase agreements, each for approximately $1,000 with its then current shareholders, Broadfin Capital ("Broadfin") and Sabby Management ("Sabby"). Upon closing of these transactions, each of Sabby and Broadfin received 925,926 shares of the Company's common stock at a price per share of $1.08. ☐ Two separate subscription agreements were also executed on in connection with the Accelmed investment: (i) a subscription agreement with Gohan Investments, Ltd. for $1,000 to purchase 925,926 shares of the Company's common stock at $1.08 per share; and (ii) a subscription agreement with Dr. Dolev Rafaeli, the new CEO of the Company effective May 29, 2018, for $1,000 to purchase 925,926 shares of the Company's common stock at $1.08 per share. The Company incurred $2,336 of costs related to the equity financing during the nine months ended September 30, 2018, which have been offset against the proceeds in the accompanying financial statements. These costs included reimbursing Accelmed $500 for legal fees, consulting, due diligence and administrative costs related to the stock purchase agreement. In addition, the Company incurred placement agent fees in the amount of $1,359, among other costs directly related to the financing. In further consideration of entering into their respective stock purchase agreements, Sabby and Broadfin have each entered into separate agreements restricting their abilities to sell their holdings (the "Leak-Out Agreements"). Under the terms of each of the respective Leak-Out Agreements, the stockholder has agreed that from the later of (a) the date that the approval by the shareholders of the transactions is deemed effective and (b) the closing of the transactions contemplated pursuant to the SPA, the stockholder shall not sell dispose or otherwise transfer, directly or indirectly, (including, without limitation, any sales, short sales, swaps or any derivative transactions that would be equivalent to any sales or short positions) any shares of Common Stock of the Company held by the Stockholder on the date hereof or issuable to the Stockholder upon conversion of shares of the Company's Preferred Stock held by the Stockholder on the date hereof, (a) if prior to April 1, 2019, at a price per Company Share less than $1.296, subject to adjustment for reverse and forward stock splits and the like, or (b) thereafter, at a price per share reflecting less than the price set forth on the schedule in the Leak-Out Agreements subject to adjustment for reverse and forward stock splits and the like, unless, (1) in the case of either clauses (a) or (b), otherwise approved by the Company's Board of Directors, (2) in the case of clause (b), under a shelf prospectus or such other controlled offering as may be agreed to by the Principal Stockholders (as defined in the Stock Purchase Agreement) or (3) in the case of either clauses (a) or (b), in a sale pursuant to which any other stockholder(s) of the Company are offered the same terms of sale, including in a merger, consolidation, transfer or conversion involving the Company or any of its subsidiaries. In addition, Sabby and Broadfin delivered to the Company a voting undertaking obligating Sabby and Broadfin to increase their respective "blocker" to 9.99% prior to the record date for the meeting of the shareholders. On May 23, 2018 the Company held a special meeting of stockholders where the stockholders approved pursuant to Nasdaq Listing Rules 5635(b) and (d), the issuance of an aggregate of 15,740,741 shares of the Company's common stock pursuant to the Financing plus all additional shares that may be issued pursuant to the Retained Risk Provisions, as defined in the purchase agreements. The investors in the Financing may receive additional shares, in the event of certain contingencies, as described in the Stock Purchase Agreements. At the closing, the Company determined certain contingencies had been met and in July 2018 the Company issued 153,004 shares associated with those contingencies. There are additional contingencies included in the SPA's that the Company has determined are not probable or estimable at this time. In connection with the Agreements, we entered into a Registration Rights Agreement (the "Registration Rights Agreement") with the Investors to prepare and file with the SEC a registration statement covering the shares of common stock issued in the Financing. The Company filed a registration statement on Form S-3 which became effective on September 24, 2018. Liquidity We have experienced recurring operating losses and prior to 2017 negative cash flow from operations. Historically, we have been dependent on raising capital from the sale of securities in order to continue to operate and to meet our obligations in the ordinary course of business. We believe that our cash as of September 30, 2018, combined with the anticipated revenues from the rental or sale of our products and the investment discussed above, will be sufficient to satisfy our working capital needs, capital asset purchases, outstanding commitments and other liquidity requirements associated with our existing operations through the next 12 months following the filing of this Form 10-Q. In the Company's debt modification with MidCap, MidCap reduced the restrictive covenants. However, if we fail to meet the monthly revenue covenants per the MidCap loan agreement, we may be declared in breach of the credit facility agreement and MidCap will have the option to call the loan balance, for which the Company currently has sufficient funds to repay.</t>
  </si>
  <si>
    <t>Revenue</t>
  </si>
  <si>
    <t>Revenue [Abstract]</t>
  </si>
  <si>
    <t>Note 3 Revenue: In the Dermatology Recurring Procedures Segment the Company has two types of arrangements for its phototherapy treatment equipment as follows: (i) the Company places its lasers in a physician's office at no charge to the physician, and generally charges the physician a fee for an agreed upon number of treatments; or (ii) the Company places its lasers in a physician's office and charges the physician a fixed fee for a specified period of time not to exceed an agreed upon number of treatments; if number is exceeded additional fees will have to be paid. For the purposes of U.S. GAAP only, these two types of arrangements are treated as short term operating leases, and thus are outside the scope of ASC 606 and are accounted for in accordance with ASC 840, Leases. While these are not operating leases contractually, these are viewed as operating leases for accounting purposes since in these arrangements the Company provides the customers the rights to use the treatment equipment and the customers control physical access to the treatment equipment while controlling the utility and output of such equipment during the term of the arrangement. For the first type of arrangement, fees are recognized as revenue over the contract term, which equates to the usage period of the agreed upon number of treatments, as the treatments are being used. For the second type of arrangement fees are recognized as revenue ratably on a straight-line basis over the term period specified in the agreement. Contingent amounts that are due only if the customer exceeds the agreed upon number of treatments are recognized as revenue only once such treatments are exceeded and used. Prepaid amounts under the agreements are recorded in deferred revenue and recognized as revenue over the lease term in the patterns described above. Under both methods pricing is fixed with the customers. The fee charged is inclusive of the use of the system and the services provided by the Company to the customer, which include system maintenance, and other services. The Company considers the other service and support elements in the contract to be perfunctory and inconsequential. In the Dermatology Procedures Equipment segment the Company sells its products internationally through a distributor, and domestically directly to a physician. For the product sales, the Company fulfills its performance obligations and recognizes revenues when control of the promised products is transferred to the Company's customers.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s any equipment accounted for as leases. As of September 30, 2018, the aggregate amount of the transaction price allocated to remaining performance obligations was $313, and the Company expects to recognize $137 of the remaining performance obligations over the subsequent twelve months and the remainder thereafter. Contract assets primarily relate to the Company's rights to consideration for work completed in relation to its services performed but not billed at the reporting date. The contract assets are transferred to receivables when the rights become unconditional. Currently, the Company does not have any contract assets which have not transferred to a receivable. Contract liabilities primarily relate to extended warranties where we have received payments, but we have not yet satisfied the related performance obligations. The advance consideration received from customers for the services is a contract liability until services are provided to the customer. The $82 of short-term contract liabilities is presented as deferred revenues on the September 30, 2018 Condensed Consolidated Balance Sheet, and the $231 of long-term contract liabilities is presented within Other Liabilities. For the three and nine months ended September 30, 2018, $14 and $35, respectively, was recognized as revenue from amounts classified as contract liabilities (i.e. deferred revenues) as of January 1, 2018. With respect to contract acquisition costs, as the agreements with customers can be cancelled by either party with a 60-day notice, the Company applied the practical expedient and expenses these costs immediately. This practical expedient is applied for all contracts. The following table presents the Company's revenue disaggregated by geographical region for the three and nine months ended September 30, 2018. The revenue for the three and nine months ended September 30, 2017 have not been adjusted for the adoption of ASC 606. Domestic refers to revenue from customers based in the United States, and substantially all foreign revenue is derived from dermatology procedures equipment sales to the Company's international master distributor for physicians based primarily in Asia. Three Months Ended September 30, 2018 Dermatology Recurring Procedures Dermatology Procedures Equipment TOTAL Domestic $ 5,556 $ 366 $ 5,922 Foreign - $ 1,970 1,970 Total $ 5,556 $ 2,366 $ 7,892 Nine Months Ended September 30, 2018 Dermatology Recurring Procedures Dermatology Procedures Equipment TOTAL Domestic $ 15,221 $ 1,337 $ 16,558 Foreign - $ 5,334 5,334 Total $ 15,221 $ 6,671 $ 21,892 Three Months Ended September 30, 2017 Dermatology Recurring Procedures Dermatology Procedures Equipment TOTAL Domestic $ 5,525 $ 617 $ 6,142 Foreign - $ 1,143 1,143 Total $ 5,525 $ 1,760 $ 7,285 Nine Months Ended September 30, 2017 Dermatology Recurring Procedures Dermatology Procedures Equipment TOTAL Domestic $ 17,051 $ 1,959 $ 19,010 Foreign - $ 3,842 3,842 Total $ 17,051 $ 5,801 $ 22,852 The comparability of the periods presented are impacted by the sales of the terminated Nordlys product line. Our overall sales for the three months ended September 30, 2018 and 2017, excluding Nordlys, were $7,835 and $7,165, respectively, and $21,558 and $22,343 for the nine months ended September 30, 2018 and 2017, respectively.</t>
  </si>
  <si>
    <t>Inventories [Abstract]</t>
  </si>
  <si>
    <t>Note 4 Inventories: September 30, 2018 December 31, 2017 Raw materials and work in progress $ 2,391 $ 2,490 Finished goods 97 519 Total inventories $ 2,488 $ 3,009 Work-in-process is immaterial, given the Company's typically short manufacturing cycle, and therefore is disclosed in conjunction with raw materials.</t>
  </si>
  <si>
    <t>Property and Equipment, net</t>
  </si>
  <si>
    <t>Property and Equipment, net [Abstract]</t>
  </si>
  <si>
    <t>Note 5 Property and Equipment, net: September 30, 2018 December 31, 2017 Lasers placed-in-service $ 18,352 $ 17,820 Equipment, computer hardware and software 185 462 Furniture and fixtures 130 124 Leasehold improvements 31 31 18,698 18,437 Accumulated depreciation and amortization (13,000 ) (10,734 ) Property and equipment, net $ 5,698 $ 7,703 Depreciation and related amortization expense was $850 and $1,097 for the three months ended September 30, 2018 and 2017, respectively; and $2,762 and $3,292 for the nine months ended September 30, 2018 and 2017, respectively. XTRAC lasers placed in service are depreciated on a straight-line basis over the estimated useful life of five-years. For other property and equipment depreciation is calculated on a straight-line basis over the estimated useful lives of the assets, primarily three to seven years for computer hardware and software, furniture and fixtures, automobiles and machinery and equipment. Leasehold improvements are amortized over the lesser of the useful lives or lease terms. Useful lives are determined based upon an estimate of either physical or economic obsolescence, or both.</t>
  </si>
  <si>
    <t>Intangible Assets, net</t>
  </si>
  <si>
    <t>Intangible Assets, net [Abstract]</t>
  </si>
  <si>
    <t xml:space="preserve">Note 6 Intangible Assets, net: Set forth below is a detailed listing of definite-lived intangible assets as of September 30, 2018: Balance Accumulated Amortization Intangible Assets, net Core technology $ 5,700 $ (1,853 ) $ 3,847 Product technology 1,500 (1,150 ) 350 Customer relationships 6,900 (2,243 ) 4,657 Tradenames 1,500 (487 ) 1,013 $ 15,600 $ (5,733 ) $ 9,867 Set forth below is a detailed listing of definite-lived intangible assets as of December 30, 2017: Balance Accumulated Amortization Intangible Assets, net Core technology 5,700 (1,425 ) 4,275 Product technology 1,500 (1,000 ) 500 Customer relationships 6,900 (1,725 ) 5,175 Tradenames 1,500 (375 ) 1,125 Distribution rights 286 (36 ) 250 $ 15,886 $ (4,561 ) $ 11,325 Related amortization expense was $402 and $505 for the three months ended September 30, 2018 and 2017, respectively and $1,231 and $1,519 for the nine months ended September 30, 2018 and 2017, respectively. During the three and nine months ended September 30, 2017, the Company wrote off core technology of $274 and accumulated amortization of $251 related to the discontinuance of the MelaFind product. The value written off of $23 was recorded in cost of revenues. Intangible assets consist of core technology, product technology, customer relationships, trademark and distribution rights. Intangible assets are amortized over the period of estimated benefit using the straight-line method and estimated useful lives ranging from three to ten years. During the first quarter of 2018, the Company wrote off distribution rights of $286 and accumulated amortization of $60 related to the discontinuance of the Nordlys product. The net value written off of $226 was recorded in selling and marketing expense. The Company wrote off distribution liabilities of $237 as a result of the termination of the agreement on May 31, 2018. The net value written off of $11 was recorded in selling and marketing expense. (See Note 1) Estimated amortization expense for the above amortizable intangible assets for future periods is as follows: Remaining 2018 $ 402 2019 1,610 2020 1,510 2021 1,410 2022 1,410 Thereafter 3,525 Total $ 9,867 </t>
  </si>
  <si>
    <t>Other Accrued Liabilities</t>
  </si>
  <si>
    <t>Other Accrued Liabilities [Abstract]</t>
  </si>
  <si>
    <t xml:space="preserve">Note 7 Other Accrued Liabilities: September 30, 2018 December 31, 2017 Accrued warranty, current $ 146 $ 109 Accrued compensation, including commissions and vacation 1,196 785 Accrued sales and other taxes 869 904 Distributor rights liability, current - 85 Accrued professional fees and other accrued liabilities 486 477 Total other accrued liabilities $ 2,697 $ 2,360 Included in accrued sales and other taxes are certain estimated sales and use taxes and related penalties and interest currently assessed but not adjudicated by taxing authorities. All the Company's tax positions are subject to audit. The Company has been subject to audits performed by the taxing authorities. The Company uses estimates when accruing its sales and use tax liability, including interest and penalties. While the Company believes all its estimates and assumptions are reasonable and will be sustained upon audit, actual liabilities and credits may differ significantly. The Company believes its accruals cover all probable payments relating to sales and use taxes. 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 September 30, 2018 December 31, 2017 Balance at beginning of period $ 178 $ 115 Additions charged to warranty expense 91 161 Expiring warranties/claimed satisfied (19 ) (98 ) Balance at end of period $ 250 $ 178 </t>
  </si>
  <si>
    <t>Long-term Debt</t>
  </si>
  <si>
    <t>Long-term Debt [Abstract]</t>
  </si>
  <si>
    <t xml:space="preserve">Note 8 Long-term Debt: September 30, 2018 December 31, 2017 Term note, net of debt discount of $117 and $160, respectively; and deferred financing cost of $92 and $171, respectively $ 7,362 $ 10,240 Less: current portion - (2,387 ) Total long-term debt $ 7,362 $ 7,853 Term-Note Credit Facility On December 30, 2015, the Company entered into a $12,000 credit facility pursuant to a Credit and Security Agreement (the "Credit Agreement") and related financing documents with MidCap Financial Trust ("MidCap") and the lenders listed therein. Under the Credit Agreement, the credit facility may be drawn down in two tranches, the first of which was drawn for $10,500 on December 30, 2015. The proceeds of this first tranche were used to repay $10,000 principal amount of short-term senior secured promissory notes, plus associated interest, loan fees and expenses. The second tranche was drawn for $1,500 on January 29, 2016. The maturity date of the credit facility is December 1, 2020. The Company's obligations under the credit facility are secured by a first priority lien on all the Company's assets. This credit facility includes both financial and non-financial covenants, including a minimum net revenue covenant. On November 10, 2017, the minimum net revenue covenant was amended prospectively. Additionally, on November 10, 2017, the Company entered into an amendment to modify the principal payments including a period of nine months where there are no principal payments due. On March 26, 2018 the Company entered into a Third Amendment to the Credit Agreement with MidCap. For the period beginning on the closing date of the loan and ending on January 31, 2018, the gross revenue in accordance with GAAP for the twelve-month period ending on the last day of the most recently completed calendar month was amended to be less than the minimum amount on the Covenant Schedule, as defined in the Credit Agreement. This amendment waived the event of default related to the revenue covenant for the period ending February 2018. This amendment also amended the monthly net revenue covenant for March and April 2018. On May 29, 2018, the Company entered into a Fourth Amendment to Credit Agreement (the "Amendment"), pursuant to which the Company repaid $3,000 in principal of the existing $10,600 credit facility established with MidCap in 2015. The terms of the credit facility have been amended to impose less restrictive covenants and lower prepayment and exit fees for the Company. The Amendment modified the principal payments including a period of 18 months where there are no principal payments due. The interest rate on the credit facility is one-month LIBOR plus 7.25%. Principal payments begin December 2019. Principal and interest payments beginning December 2019 are $252. The Company was in compliance with all covenants as of September 30, 2018. These amendments have been accounted for as debt modifications as the present value of the cash flows changed by less than 10%. The following table summarizes the future payments that the Company is obligated to make for the long-term debt for the future periods: Remaining in 2018 $ - 2019 252 2020 3,029 2021 3,029 2022 1,261 $ 7,571 </t>
  </si>
  <si>
    <t>Convertible Debentures</t>
  </si>
  <si>
    <t>Convertible Debentures [Abstract]</t>
  </si>
  <si>
    <t>Note 9 Convertible Debentures: The Company issued $32,500 aggregate principal amount of Debentures (the "June 2015 Debentures") that, subject to certain ownership limitations and stockholder approval conditions, was convertible into 8,666,668 shares of Company common stock at an initial conversion price of $3.75 per share. The June 2015 Debentures were bearing interest at the rate of 2.25% per year, and, unless previously converted, were to mature on the five-year anniversary of the date of issuance, June 22, 2020. The June 2015 Debentures included a beneficial conversion feature valued at $27,300 that was recorded as a discount to the debentures. On the date of issuance, the beneficial conversion feature value was calculated as the difference resulting from subtracting the conversion price of $3.75 from $6.90, the opening market value of the Company's common stock following the announcement of the transaction, multiplied by the number of common shares into which the June 2015 Debentures were convertible. On July 21, 2014, the Company entered into a definitive Securities Purchase Agreement (the "Purchase Agreement") with institutional investors (the "Investors") providing for the issuance of Senior Secured Convertible Debentures in the aggregate principal amount of $15,000, due, subject to the terms therein, in July 2019 (the "July 2014 Debentures"), and warrants (the "July 2014 Series A Warrants") to purchase up to an aggregate of 1,239,769 shares of common stock, $0.001 par value per share, at an exercise price of $12.25 per share expiring in July 2019. The July 2014 Debentures were bearing interest at an annual rate of 4%, payable quarterly or upon conversion into shares of common stock. The Debentures were convertible at any time into an aggregate of 1,169,595 shares of common stock at an initial conversion price of $12.825 per share. The Company's obligations under the July 2014 Debentures was secured by a first priority lien on all the Company's intellectual property pursuant to the terms of a security agreement ("Security Agreement") dated July 21, 2014 among the Company and the Investors. 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Preferred Stock, see Note 10, , For financial reporting purposes, out of the $15,000 funded by the Investors on July 21, 2014 $5,296 was allocated first to the Warrants issued, then $4,565 to the intrinsic value of the beneficial conversion feature on the July 2014 Debentures. The balance was further reduced by the fair value of warrants issued to the placement agent for services rendered of $491, resulting in an initial carrying value of the Debentures of $4,647. The initial debt discount on the July 2014 Debentures totaled $10,353 and was being amortized using the effective interest method over the five-year life of the July 2014 Debentures. During the nine months ended September 30, 2017, the investors converted debentures amounting to $262 into 70,000 shares of common stock for the June 2015 note. The debt discount and deferred financing cost adjustment resulting from the conversions increased interest expense by $197 for the nine months ended September 30, 2017. As a condition of the new note facility, see Note 8 , On June 6, 2017, the Company entered into a Securities Exchange Agreement (the "Agreement") with the holders of its 2.25% Senior Series A Secured Convertible Debentures due June 30, 2021 and 4% Senior Secured Convertible Debentures due July 30, 2021, pursuant to which the holders have agreed to exchange all such outstanding debentures into shares of newly created Series C Convertible Preferred Stock. The elimination of the senior secured debt also eliminated the Company's obligation to pay approximately $4,000 of interest payments over the next four years. The stockholders approved the exchange at the stockholders' meeting held on September 14, 2017. The closing of the exchange was effective on September 20, 2017 and $40,465 principal was exchanged for 40,482 shares of Series C Preferred Stock. In accordance with ASC Topic 470, Debt, the aforementioned exchange was treated as an extinguishment of debt. As there was no intrinsic value for the conversion feature on the date of extinguishment, none of the proceeds were allocated to the extinguishment of the beneficial conversion feature. As such, the difference between the fair value of the convertible preferred stock issued (determined based on the market value of the underlying common stock) and the net carrying value of the Debentures (adjusted for unamortized premium discount), of $11,799 was recognized as a loss on extinguishment of Debentures. Other than the limitations on conversions to keep each such holder's beneficial ownership below 9.99%, the terms of the Series C Convertible Preferred Stock generally bestow the same rights to each holder as such holder would receive if they are common stock shareholder and are not redeemable by the holders, except the Series C Convertible Preferred Stock shares do not have voting rights. The Series C Convertible Preferred Stock have the same level of subordination as common stock. Each share of Series C Convertible Preferred Stock has a stated value of $1,000 and is convertible into 372 shares of common stock (at a conversion price equal to $2.69) for a total of approximately 15,049,000 shares of common stock. The total outstanding Debentures was exchanged for convertible Preferred C stock on September 20, 2017, thus there was no remaining outstanding balance as of September 30, 2018 or December 31, 2017.</t>
  </si>
  <si>
    <t>Warrants</t>
  </si>
  <si>
    <t>Warrants [Abstract]</t>
  </si>
  <si>
    <t>Note 10 Warrants: The Company accounts for warrants that require net cash settlement upon change of control of the Company as liabilities instead of equity. Currently there are warrants to purchase 403,090 shares of common stock with an exercise price of $3.75 per share and they expire between February 5, 2019 and April 30, 2019. The fair value of these derivatives was $104 and $3 as of September 30, 2018 and December 31, 2017, respectively. The change in fair value of these derivatives was recorded as $79 of other expense and $81 of other income for the three months ended September 30, 2018 and 2017, and $101 and $77 in other expense for the nine months ended September 30, 2018 and 2017 respectively. Outstanding common stock warrants at September 30, 2018 consist of the following: Issue Date Expiration Date Total Warrants Exercise Price 10/31/2013* 4/30/2019 137,143 $ 3.75 2/5/2014* 2/5/2019 265,947 $ 3.75 7/24/2014 7/24/2019 1,239,769 $ 3.75 - $ 12.25 6/22/2015 6/22/2020 600,000 $ 3.75 12/30/2015 12/30/2020 130,089 $ 5.65 1/29/2016 1/29/2021 19,812 $ 5.30 2,392,760 *These warrants are classified as liabilities.</t>
  </si>
  <si>
    <t>Stock-based Compensation</t>
  </si>
  <si>
    <t>Stock-based Compensation [Abstract]</t>
  </si>
  <si>
    <t>Note 11 Stock-based Compensation: At September 30, 2018, the Company had options to purchase 4,342,765 shares of common stock outstanding with a weighted-average exercise price of $2.02. As of September 30, 2018, options to purchase 785,461 shares are vested and exercisable. On March 30, 2018, the Company issued options to purchase 1,557,628 shares of common stock to its then Interim Chief Executive Officer with a strike price of $1.12 per share. The options vest over three years and expire ten years from the date of grant. The aggregate fair value of the options granted was $950. On May 23, 2018, the Company issued options to purchase 1,413,249 shares of common stock to its Chief Executive Officer with a strike price of $1.66 per share. The options vest over three years and expire ten years from the date of grant. The aggregate fair value of the options granted was $1,237. There were additional grants made to management during the quarter ended June 30, 2018 totaling 800,000 at strike prices ranging from $1.66 to $1.93. The options vest over three years and expire ten years from the date of grant. The aggregate fair value of the options granted was $801. In connection with the closing of the Financing, there were changes to the board of directors and the Company issued initial grants to new members as well as grants to all members as compensation. In total, the Company granted 140,097 restricted stock units to the board members at a strike price of $2.07. The restricted stock units vest quarterly over twelve months and expire ten years from the date of grant. The aggregate fair value of the restricted stock units granted was $290. Stock-based compensation expense, which is included in general and administrative expense, for the three and nine months ended September 30, 2018 was $367 and $570, respectively. For the three and nine months ended September 30, 2017 stock-based compensation was $63 and $136, respectively. As of September 30, 2018, there was $2,854 in unrecognized compensation expense, which will be recognized over a weighted average period of 1.37 years. There are 1,134,521 options available for issuance as of September 30, 2018.</t>
  </si>
  <si>
    <t>Income Taxes</t>
  </si>
  <si>
    <t>Income Taxes [Abstract]</t>
  </si>
  <si>
    <t>Note 12 Income Taxes: The Company accounts for income taxes using the asset and liability method for deferred income taxes.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Income tax benefit of $80 for the three months ended September 30, 2018 and an expense of $38 and $181 for the three and nine months ended September 30, 2017, respectively, was comprised primarily of the change in deferred tax liability related to goodwill. Goodwill is an amortizing asset according to tax regulations. The Company has experienced certain ownership changes, which under the provisions of Section 382 of the Internal Revenue Code of 1986, as amended, result in annual limitations on the Company's ability to utilize its net operating losses in the future. Although the Company has not performed a Section 382 study, any limitation of its pre-change net operating loss carryforwards that would result in a reduction of its deferred tax asset would also have an equal and offsetting adjustment to the valuation allowance.</t>
  </si>
  <si>
    <t>Business Segments</t>
  </si>
  <si>
    <t>Business Segments [Abstract]</t>
  </si>
  <si>
    <t xml:space="preserve">Note 13 Business Segments: In 2018, the Company organized its business into two operating segments to better align its organization based upon the Company's management structure, products and services offered, markets served and types of customers, as follows: The Dermatology Recurring Procedures segment derives its revenues from the XTRAC procedures performed by dermatologists. The Dermatology Procedures Equipment segment generates revenues from the sale of equipment, such as lasers and lamp products. The Dermatology Imaging segment generated revenues from the sale and usage of imaging devices. The Company announced that it will no longer support the imaging devices effective September 30, 2017 thus there will be minimal, if any, continuing revenues for this segment. This is no longer a reportable segment in 2018.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expense and other income (expense), net are also not allocated to the operating segments. The following tables reflect results of operations from our business segments for the periods indicated below: Three Months Ended September 30, 2018 Dermatology Recurring Procedures Dermatology Procedures Equipment TOTAL Revenues $ 5,556 $ 2,336 $ 7,892 Costs of revenues 1,757 1,292 3,049 Gross profit 3,799 1,044 4,843 Gross profit % 68.4 % 44.7 % 61.4 % Allocated operating expenses: Engineering and product development 178 46 224 Selling and marketing 2,276 211 2,487 Unallocated operating expenses - - 2,184 2,454 257 4,895 Income (loss) from operations 1,345 787 (52 ) Interest expense, net - - (239 ) Change in fair value of warranty liability - - (79 ) Income (loss) before income taxes $ 1,345 $ 787 $ (370 ) Three Months Ended September 30, 2017 Dermatology Recurring Procedures Dermatology Procedures Equipment Dermatology Imaging TOTAL Revenues $ 5,525 $ 1,751 $ 9 $ 7,285 Costs of revenues 2,084 967 225 3,276 Gross profit 3,441 784 (216 ) 4,009 Gross profit % 62.3 % 44.8 % (2400.0 %) 55.0 % Allocated operating expenses: Engineering and product development 348 63 - 411 Selling and marketing expenses 2,043 449 - 2,492 Unallocated operating expenses - - - 1,678 2,391 512 - 4,581 Income (loss) from operations 1,050 272 (216 ) (572 ) Interest expense, net - - - (1,343 ) Change in fair value of warrant liability - - - 81 Loss on extinguishment of debt - - - (11,799 ) Income (loss) before income taxes $ 1,050 $ 272 $ (216 ) $ (13,633 ) The following tables reflect results of operations from our business segments for the periods indicated below: Nine Months Ended September 30, 2018 Dermatology Recurring Procedures Dermatology Procedures Equipment TOTAL Revenues $ 15,221 $ 6,671 $ 21,892 Costs of revenues 5,587 4,255 9,842 Gross profit 9,634 2,416 12,050 Gross profit % 63.3 % 36.2 % 55.0 % Allocated operating expenses: Engineering and product development 663 168 831 Selling and marketing 6,663 1,074 7,737 Unallocated operating expenses - - 6,319 7,326 1,242 14,887 Income (loss) from operations 2,308 1,174 (2,837 ) Interest expense, net - - (930 ) Change in fair value of warrant liability - - (101 ) Income (loss) before income taxes $ 2,308 $ 1,174 $ (3,868 ) Nine Months Ended September 30, 2017 Dermatology Recurring Procedures Dermatology Procedures Equipment Dermatology Imaging TOTAL Revenues $ 17,051 $ 5,784 $ 17 $ 22,852 Costs of revenues 5,969 2,988 225 9,182 Gross profit 11,082 2,796 ( 208 ) 13,670 Gross profit % 65.0 % 48.3 % (1,223.5 %) 59.8 % Allocated operating expenses: Engineering and product development 1,104 204 1 1,309 Selling and marketing expenses 7,145 1,167 - 8,312 Unallocated operating expenses - - - 4,999 8,249 1,371 1 14,620 Income (loss) from operations 2,833 1,425 (209 ) (950 ) Interest expense, net - - - (4,264 ) Change in fair value of warrant liability - - - 77 Loss on extinguishment of debt - - - (11,799 ) Other income (expense), net - - - 6 Income (loss) before income taxes $ 2,833 $ 1,425 $ (209 ) $ (16,930 ) </t>
  </si>
  <si>
    <t>Significant Customer Concentration</t>
  </si>
  <si>
    <t>Significant Customer Concentration [Abstract]</t>
  </si>
  <si>
    <t>Note 14 Significant Customer Concentration: For the three and nine months ended September 30, 2018, revenues from sales to the Company's international master distributor (GlobalMed Technologies) were $2,077 and $5,379, or 26 % and 24%, of total revenues for such period, respectively. At September 30, 2018, the accounts receivable balance from GlobalMed Technologies was $356 or 13.0%, of total net accounts receivable. For the three and nine months ended September 30, 2017, revenues from sales to GlobalMed Technologies were $1,148 and $3,861, or 15.3% and 16.9%, of total revenues for such period, respectively. At September 30, 2017, the accounts receivable balance from GlobalMed Technologies was $418, or 13.1%, of total net accounts receivable. No other customer represented more than 10% of total company revenues for the three and nine months ended September 30, 2018 and 2017. No other customer represented more than 10% of total accounts receivable as of September 30, 2018 and 2017.</t>
  </si>
  <si>
    <t>Related Parties</t>
  </si>
  <si>
    <t>Related Parties [Abstract]</t>
  </si>
  <si>
    <t>Note 15 Related Parties: On March 30, 2018, in connection with the Financing, the Company entered into the Broadfin SPA and the Sabby SPA, each for approximately $1,000 with our then current shareholders, Broadfin and Sabby. Upon closing of the Financing, each of Sabby and Broadfin received 925,926 shares of our common stock at a price per share of $1.08. In addition, the Company also entered into a Subscription Agreement with Dr. Dolev Rafaeli, our Chief Executive Officer and Director for $1,000 to purchase 925,926 shares of our common stock at $1.08 per share. See Note 2 for more information on the Financing. On June 22, 2015, the Company entered into a securities purchase agreement with the Purchasers, including certain funds managed by Sabby Management, LLC and Broadfin Capital LLC (existing Company shareholders), in connection with a private placement. The Purchasers were issued Warrants to purchase an aggregate of 0.6 million shares of common stock, having an exercise price of $3.75 per share. We also issued $32.5 million aggregate principal amount of Debentures that, subject to certain ownership limitations and stockholder approval conditions, were convertible into 8,666,668 shares of common stock at an initial conversion price of $3.75 per share. The Debentures were bearing interest at the rate of 2.25% per year, and, unless previously converted, were to mature on the five-year anniversary of the date of issuance. Refer to Note 9 On June 6, 2017, the Company entered into a Securities Exchange Agreement (the "Agreement") with the holders of its 2.25% Senior Series A Secured Convertible Debentures due June 30, 2021 and 4% Senior Secured Convertible Debentures due July 30, 2021, pursuant to which the holders have agreed to exchange all of such outstanding debentures into shares of newly created Series C Convertible Preferred Stock. The stockholders approved the exchange at the stockholders' meeting held on September 14, 2017. The closing of the exchange was effective on September 20, 2017 and $40,465 of principal was exchanged for 40,482 shares of Series C Preferred Stock. In accordance with ASC Topic 470, Debt In 2017, the Company had consulting contracts with two of its directors. The directors were paid $10 per month for their services to provide strategic support, advice and guidance to the Company and its management team in connection with the integration and operation of the expanded business, investor relations and internal and external business development activities. The agreements expired per their terms on June 30, 2017 and December 31, 2017 and no extensions or renewals of the agreements were entered into. During 2018, the Company had an agreement with the son of a former Board Member for direct to consumer advertising. The Company incurred $13 of expense, over a nine month period, and no longer uses the service.</t>
  </si>
  <si>
    <t>Commitments</t>
  </si>
  <si>
    <t>Commitments [Abstract]</t>
  </si>
  <si>
    <t xml:space="preserve">Note 16 Commitments: On September 28, 2018, the Company entered into a Sublease Agreement (the "Sublease") with the Luigi Bormioli Corporation ("Bormioli") to sublease approximately 8,513 square feet of space of an office building located at 5 Walnut Grove Drive, Horsham, PA 19044 for the Company's new headquarters location. The Company's current lease for its headquarters expires on November 30, 2018. Bormioli is the prime tenant of the premises in a prime lease agreement with RVOP, LLC. The Sublease term commences on November 15, 2018 and expires on January 31, 2023, with the Company having the option of extending the term for one additional term of two years. The Sublease contains certain protections for the Company in the event of a default by Bormioli under the prime lease. The Sublease also contains customary terms and conditions for a real property sublease as well as default provisions allowing Bormioli to terminate the Sublease in the event of an unremedied breach by the Company. The Company has various non-cancelable operating lease agreements for real property and several minor operating leases these arrangements expire at various dates through January 2023. Rent expense was $110 and $332 for the three and nine months ended September 30, 2018, respectively, and $111 and $338 for the three and nine months ended September 30, 2017, respectively. The future annual minimum payments under these leases are as follows: Year Ending December 31, 2018 92 2019 352 2020 213 2021 220 2022 227 Thereafter 17 </t>
  </si>
  <si>
    <t>The Company (Policies)</t>
  </si>
  <si>
    <t>Accounting Principles</t>
  </si>
  <si>
    <t>Accounting Principles The consolidated financial statements have been prepared in accordance with accounting principles generally accepted in the United States of America ("GAAP").</t>
  </si>
  <si>
    <t>Principles of Consolidation</t>
  </si>
  <si>
    <t>Principles of Consolidation The consolidated financial statements include the accounts of the Company and its wholly-owned subsidiary in India. All significant intercompany balances and transactions have been eliminated in consolidation. In 2018, there are no operations in the subsidiary in India.</t>
  </si>
  <si>
    <t>Unaudited Interim Condensed Consolidated Financial Statements</t>
  </si>
  <si>
    <t>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densed consolidated balance sheets, condensed consolidated statements of operations condensed consolidated statements of cash flows and consolidated statement of changes in equity, for the periods presented in accordance with GAAP. The consolidated balance sheet at December 31, 2017 has been derived from the audited consolidated financial statements at that date. Operating results and cash flows for the three and nine months ended September 30, 2018 are not necessarily indicative of the results that may be expected for the fiscal year ending December 31, 2018, or any other future period. Certain information and footnote disclosures normally included in annual financial statements prepared in accordance with GAAP have been omitted in accordance with the rules and regulations for interim reporting of the SEC. These interim condensed consolidated financial statements should be read in conjunction with the consolidated financial statements and notes thereto included in our Annual Report on Form 10-K for the year ended December 31, 2017, and other forms filed with the SEC from time to time.</t>
  </si>
  <si>
    <t>Reclassifications</t>
  </si>
  <si>
    <t>Reclassifications Certain reclassifications from the prior year presentation have been made to conform to the current year presentation. These reclassifications did not have a material impact on the Company's equity, results of operations or cash flows. The Company records co-pay reimbursements made to patients receiving laser treatments as a reduction of revenue. For the three and nine months ended September 30, 2017, the Company reclassified such reimbursements in the amount of $195 and $602, respectively, from selling and marketing expenses to reduction in revenues. The Company has determined that this reclassifcation is not material to the condensed consolidated financial statements for the three and nine months ended September 30, 2017.</t>
  </si>
  <si>
    <t>Significant Accounting Policies</t>
  </si>
  <si>
    <t>Significant Accounting Policies The significant accounting policies used in preparation of these condensed consolidated financial statements are disclosed in our 2017 Form 10-K, and there have been no changes to the Company's significant account policies during the three and nine months ended September 30, 2018, except for the adoption of the new revenue recognition standard as discussed under Adoption of New Accounting Standards Note 1</t>
  </si>
  <si>
    <t>Use of Estimates</t>
  </si>
  <si>
    <t>Use of Estimates The preparation of the condensed consolidated financial statements in conformity with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September 30, 2018, the most significant estimates include (1) revenue recognition, (2) allowance for doubtful accounts of accounts receivable, (3) the estimated useful lives of intangible assets and property and equipment, (4) the inputs used in determining the fair value of equity-based awards, (5) the valuation allowance related to deferred tax assets and (6) the fair value of financial instruments, including derivative instruments.</t>
  </si>
  <si>
    <t>Fair Value Measurements</t>
  </si>
  <si>
    <t xml:space="preserve">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their respective demand value, which are equal to the carrying value. The fair value of derivative warrant liabilities is estimated using option pricing models that are based on the fair value of the Company's common stock as well as assumptions for volatility, remaining expected life, and the risk-free interest rate. The derivative warrant liabilities are the only recurring Level 3 fair value measures and the only asset or liability that is measured at fair value on a recurring basis. The carrying value of all other short-term monetary assets and liabilities is estimated to be approximate to their fair value due to the short-term nature of these instruments. As of September 30, 2018, and December 31, 2017, the Company assessed its long-term debt (including the current portion) and determined that the fair value of total debt approximated its book value due to the market rate on the debt. Several of the warrants outstanding as of September 30, 2018 and 2017 have non-standard terms as they relate to a fundamental transaction and require a net-cash settlement upon change in control of the Company. All such warrants are classified as derivatives and are the Company's only recurring fair value measurement. These warrants have been recorded at their fair value using a Black Scholes option pricing model and continue to be recorded at their respective fair value at each subsequent balance sheet date until such terms expire. See Note 10, Recurring level 3 Activity and Recalculation The table below provides a reconciliation of the beginning and ending balance for the liability measured at fair value using significant unobservable inputs (Level 3). Issuance Date December 31, 2017 Increase in Fair Value September 30, 2018 10/31/2013 2 51 53 2/5/2014 1 50 51 $ 3 $ 101 $ 104 Issuance Date December 31, 2016 Decrease in Fair Value December 31, 2017 10/31/2013 39 (37 ) 2 2/5/2014 66 (65 ) 1 $ 105 $ (102 ) $ 3 </t>
  </si>
  <si>
    <t>Earnings Per Share</t>
  </si>
  <si>
    <t>Earnings Per Share The Company calculates net loss per share in accordance with ASC 260, Earnings per Share The Company's Series C Preferred Shares are subordinate to all other securities at the same subordination level as common stock and they participate in all dividends and distributions declared or paid with respect to common stock of the Company, on an as-converted basis. Therefore, the Series C Preferred Shares meet the definition of common stock under ASC 260. Earnings per share is presented for each class of security meeting the definition of common stock. The net loss is allocated to each class of security meeting the definition of common stock based on their contractual terms. The following table presents the calculation of basic and diluted net loss per share by each class of security for the three and nine months ended September 30, 2018: Three Months Ended September 30, 2018 Nine Months Ended September 30, 2018 Common Stock Series C Preferred Stock Common Stock Series C Preferred Stock Net loss $ (257 ) $ (33 ) $ (2,493 ) $ (1,375 ) Weighted average number of shares outstanding during the period 29,912,827 10,049 16,099,752 23,872 Basic and Diluted net loss per share $ (0.01 ) $ (3.23 ) $ (0.15 ) $ (57.58 ) The following table presents the calculation of basic and diluted net loss per share by each class of security for the three and nine months ended September 30, 2017: For the Three Months Ended September 30, 2017 For the Nine Months Ended September 30, 2017 Common stock Series C Preferred stock Common stock Series C Preferred stock Net loss $ (8,235 ) $ (5,436 ) $ (13,835 ) $ (3,276 ) Weighted average number of shares outstanding during the period 2,477,743 4,400 2,328,274 1,483 Basic and Diluted net loss per share $ (3.32 ) $ (1,235.43 ) $ (5.94 ) $ (2,208.96 ) For the three and nine months ended September 30, 2018 and 2017, diluted net loss per common share and Series C Preferred share is equal to the basic net loss per common share and Series C Preferred share, respectively, since all potentially dilutive securities are antidilutive. The weighted average of potential common stock equivalents outstanding during the nine months ended September 30, 2018 and 2017 consist of common stock equivalents of senior secured convertible debentures, common stock purchase warrants, convertible preferred stock, restricted stock units and common stock options, which are summarized as follows: Three Months Ended September 30, Nine Months Ended September 30, 2018 2017 2018 2017 Common stock equivalents of convertible debentures - 7,546,299 - 8,191,777 Common stock purchase warrants 2,392,760 2,406,625 2,398,651 2,406,625 Common stock equivalents of convertible Preferred B stock - 228,336 - 343,261 Common stock equivalents of convertible Preferred C stock 3,777,033 - 8,874,092 - Restricted stock units 140,097 - 58,717 - Common stock options 4,371,764 855,389 2,786,400 873,554 Total 10,681,654 11,036,649 14,117,860 11,815,217</t>
  </si>
  <si>
    <t>Adoption of New Accounting Standards</t>
  </si>
  <si>
    <t>Adoption of New Accounting Standards Effective January 1, 2018, the Company adopted Accounting Standards Update ("ASU") 2014-09, Revenue from Contracts with Customers Other than the above change related to warranties, the adoption of this standard did not have a material impact on the Company's results of operations for the three and nine months ended September 30, 2018. The impact from adopting this standard on the Company's statement of operations for the three and nine months ended September 30, 2018 is as follows: For the Three Months Ended September 30, 2018 Statement of Operations As Reported Balances Without Adoption of ASC 606 Effect of Adoption Higher / (Lower) Revenues $ 7,892 $ 7,946 $ (54 ) For the Nine Months Ended September 30, 2018 Statement of Operations As Reported Balances Without Adoption of ASC 606 Effect of Adoption Higher / (Lower) Revenues $ 21,892 $ 22,006 $ (114 ) See Note 3 for additional information.</t>
  </si>
  <si>
    <t>Recently Issued Accounting Standards</t>
  </si>
  <si>
    <t>Recently Issued Accounting Standards In July 2017, the FASB issued a two-part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1 of ASU 2017-11 are effective for fiscal years, and interim periods within those fiscal years, beginning after December 15, 2018. Early adoption is permitted for all entities, including adoption in an interim period. The amendments in Part 2 of ASU 2017-11 do not require any transition guidance because those amendments do not have an accounting effect. The Company is currently evaluating the impact of this guidance on the Company's condensed consolidated financial statement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As the Company has not identified a goodwill impairment loss, currently this guidance does not have an impact on the Company's condensed consolidated financial statements. In February 2016, the FASB issued ASU 2016-02: Leases (Topic 842, as amended). The guidance introduces a lessee model that results in most leases impacting the balance sheet.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Also, the new standard aligns many of the underlying principles of the new lessor model with those in ASC 606, the FASB's new revenue recognition model. The update is effective for fiscal years beginning after December 15, 2018, including interim periods within those fiscal years. While we continue to evaluate the effect of adopting this guidance on our condensed consolidated financial statements and related disclosures, including the use of optional practical expedients, we expect our operating leases will be subject to the new standard. We will recognize right-of-use assets and operating lease liabilities on our consolidated balance sheets upon adoption, which will increase our total assets and liabilities. Regarding the Company's revenue from short-term leases, we do not expect the new standard to have a material impact on our condensed consolidated financial statements. In June 2018, the FASB issued ASU No. 2018-07, "Compensation - Stock Compensation (Topic 718): Improvements to Nonemployee Share-Based Payment Accounting," with the objective of simplifying several aspects of the accounting for nonemployee share-based payment transactions resulting from expanding the scope of Topic 718 to include share-based payment transactions for acquiring goods and services from nonemployees. The provisions of this update are effective for fiscal years beginning after December 15, 2018. Although we are evaluating the impact of adopting ASU No. 2018-07 on our financial position, results of operations and cash flows, we currently do not expect a material effect upon adoption because we do not have any nonemployee share-based payment transaction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early adoption of this ASU and determined that it will have no significant impact on its condensed consolidated financial statements.</t>
  </si>
  <si>
    <t>The Company (Tables)</t>
  </si>
  <si>
    <t>Fair Value Measurements Using Significant Unobservable Inputs (Level 3)</t>
  </si>
  <si>
    <t xml:space="preserve">The table below provides a reconciliation of the beginning and ending balance for the liability measured at fair value using significant unobservable inputs (Level 3). Issuance Date December 31, 2017 Increase in Fair Value September 30, 2018 10/31/2013 2 51 53 2/5/2014 1 50 51 $ 3 $ 101 $ 104 Issuance Date December 31, 2016 Decrease in Fair Value December 31, 2017 10/31/2013 39 (37 ) 2 2/5/2014 66 (65 ) 1 $ 105 $ (102 ) $ 3 </t>
  </si>
  <si>
    <t>Calculation of Basic and Diluted Net Loss Per Share by Class of Security</t>
  </si>
  <si>
    <t>The following table presents the calculation of basic and diluted net loss per share by each class of security for the three and nine months ended September 30, 2018: Three Months Ended September 30, 2018 Nine Months Ended September 30, 2018 Common Stock Series C Preferred Stock Common Stock Series C Preferred Stock Net loss $ (257 ) $ (33 ) $ (2,493 ) $ (1,375 ) Weighted average number of shares outstanding during the period 29,912,827 10,049 16,099,752 23,872 Basic and Diluted net loss per share $ (0.01 ) $ (3.23 ) $ (0.15 ) $ (57.58 ) The following table presents the calculation of basic and diluted net loss per share by each class of security for the three and nine months ended September 30, 2017: For the Three Months Ended September 30, 2017 For the Nine Months Ended September 30, 2017 Common stock Series C Preferred stock Common stock Series C Preferred stock Net loss $ (8,235 ) $ (5,436 ) $ (13,835 ) $ (3,276 ) Weighted average number of shares outstanding during the period 2,477,743 4,400 2,328,274 1,483 Basic and Diluted net loss per share $ (3.32 ) $ (1,235.43 ) $ (5.94 ) $ (2,208.96 )</t>
  </si>
  <si>
    <t>Antidilutive Securities Excluded from Computation of Earnings Per Share</t>
  </si>
  <si>
    <t>The weighted average of potential common stock equivalents outstanding during the nine months ended September 30, 2018 and 2017 consist of common stock equivalents of senior secured convertible debentures, common stock purchase warrants, convertible preferred stock, restricted stock units and common stock options, which are summarized as follows: Three Months Ended September 30, Nine Months Ended September 30, 2018 2017 2018 2017 Common stock equivalents of convertible debentures - 7,546,299 - 8,191,777 Common stock purchase warrants 2,392,760 2,406,625 2,398,651 2,406,625 Common stock equivalents of convertible Preferred B stock - 228,336 - 343,261 Common stock equivalents of convertible Preferred C stock 3,777,033 - 8,874,092 - Restricted stock units 140,097 - 58,717 - Common stock options 4,371,764 855,389 2,786,400 873,554 Total 10,681,654 11,036,649 14,117,860 11,815,217</t>
  </si>
  <si>
    <t>Impact of Adoption of New Accounting Standards on the Statement of Operations and Comprehensive Loss</t>
  </si>
  <si>
    <t>The impact from adopting this standard on the Company's statement of operations for the three and nine months ended September 30, 2018 is as follows: For the Three Months Ended September 30, 2018 Statement of Operations As Reported Balances Without Adoption of ASC 606 Effect of Adoption Higher / (Lower) Revenues $ 7,892 $ 7,946 $ (54 ) For the Nine Months Ended September 30, 2018 Statement of Operations As Reported Balances Without Adoption of ASC 606 Effect of Adoption Higher / (Lower) Revenues $ 21,892 $ 22,006 $ (114 )</t>
  </si>
  <si>
    <t>Revenue (Tables)</t>
  </si>
  <si>
    <t>Disaggregation of Revenue</t>
  </si>
  <si>
    <t xml:space="preserve">The following table presents the Company's revenue disaggregated by geographical region for the three and nine months ended September 30, 2018. The revenue for the three and nine months ended September 30, 2017 have not been adjusted for the adoption of ASC 606. Domestic refers to revenue from customers based in the United States, and substantially all foreign revenue is derived from dermatology procedures equipment sales to the Company's international master distributor for physicians based primarily in Asia. Three Months Ended September 30, 2018 Dermatology Recurring Procedures Dermatology Procedures Equipment TOTAL Domestic $ 5,556 $ 366 $ 5,922 Foreign - $ 1,970 1,970 Total $ 5,556 $ 2,366 $ 7,892 Nine Months Ended September 30, 2018 Dermatology Recurring Procedures Dermatology Procedures Equipment TOTAL Domestic $ 15,221 $ 1,337 $ 16,558 Foreign - $ 5,334 5,334 Total $ 15,221 $ 6,671 $ 21,892 Three Months Ended September 30, 2017 Dermatology Recurring Procedures Dermatology Procedures Equipment TOTAL Domestic $ 5,525 $ 617 $ 6,142 Foreign - $ 1,143 1,143 Total $ 5,525 $ 1,760 $ 7,285 Nine Months Ended September 30, 2017 Dermatology Recurring Procedures Dermatology Procedures Equipment TOTAL Domestic $ 17,051 $ 1,959 $ 19,010 Foreign - $ 3,842 3,842 Total $ 17,051 $ 5,801 $ 22,852 </t>
  </si>
  <si>
    <t>Inventories (Tables)</t>
  </si>
  <si>
    <t>Inventory</t>
  </si>
  <si>
    <t xml:space="preserve"> September 30, 2018 December 31, 2017 Raw materials and work in progress $ 2,391 $ 2,490 Finished goods 97 519 Total inventories $ 2,488 $ 3,009 </t>
  </si>
  <si>
    <t>Property and Equipment, net (Tables)</t>
  </si>
  <si>
    <t>Property and Equipment, Net</t>
  </si>
  <si>
    <t xml:space="preserve"> September 30, 2018 December 31, 2017 Lasers placed-in-service $ 18,352 $ 17,820 Equipment, computer hardware and software 185 462 Furniture and fixtures 130 124 Leasehold improvements 31 31 18,698 18,437 Accumulated depreciation and amortization (13,000 ) (10,734 ) Property and equipment, net $ 5,698 $ 7,703 </t>
  </si>
  <si>
    <t>Intangible Assets, net (Tables)</t>
  </si>
  <si>
    <t>Definite-lived Intangible Assets</t>
  </si>
  <si>
    <t xml:space="preserve">Set forth below is a detailed listing of definite-lived intangible assets as of September 30, 2018: Balance Accumulated Amortization Intangible Assets, net Core technology $ 5,700 $ (1,853 ) $ 3,847 Product technology 1,500 (1,150 ) 350 Customer relationships 6,900 (2,243 ) 4,657 Tradenames 1,500 (487 ) 1,013 $ 15,600 $ (5,733 ) $ 9,867 Set forth below is a detailed listing of definite-lived intangible assets as of December 30, 2017: Balance Accumulated Amortization Intangible Assets, net Core technology 5,700 (1,425 ) 4,275 Product technology 1,500 (1,000 ) 500 Customer relationships 6,900 (1,725 ) 5,175 Tradenames 1,500 (375 ) 1,125 Distribution rights 286 (36 ) 250 $ 15,886 $ (4,561 ) $ 11,325 </t>
  </si>
  <si>
    <t>Finite-lived Intangible Assets Amortization Expense</t>
  </si>
  <si>
    <t xml:space="preserve">Estimated amortization expense for the above amortizable intangible assets for future periods is as follows: Remaining 2018 $ 402 2019 1,610 2020 1,510 2021 1,410 2022 1,410 Thereafter 3,525 Total $ 9,867 </t>
  </si>
  <si>
    <t>Other Accrued Liabilities (Tables)</t>
  </si>
  <si>
    <t xml:space="preserve"> September 30, 2018 December 31, 2017 Accrued warranty, current $ 146 $ 109 Accrued compensation, including commissions and vacation 1,196 785 Accrued sales and other taxes 869 904 Distributor rights liability, current - 85 Accrued professional fees and other accrued liabilities 486 477 Total other accrued liabilities $ 2,697 $ 2,360 </t>
  </si>
  <si>
    <t>Accrued Warranty Costs Activity</t>
  </si>
  <si>
    <t xml:space="preserve">The activity in the warranty accrual during the nine months ended September 30, 2018 and 2017 is summarized as follows: September 30, 2018 December 31, 2017 Balance at beginning of period $ 178 $ 115 Additions charged to warranty expense 91 161 Expiring warranties/claimed satisfied (19 ) (98 ) Balance at end of period $ 250 $ 178 </t>
  </si>
  <si>
    <t>Long-term Debt (Tables)</t>
  </si>
  <si>
    <t xml:space="preserve"> September 30, 2018 December 31, 2017 Term note, net of debt discount of $117 and $160, respectively; and deferred financing cost of $92 and $171, respectively $ 7,362 $ 10,240 Less: current portion - (2,387 ) Total long-term debt $ 7,362 $ 7,853 </t>
  </si>
  <si>
    <t>Maturities of Long-term Debt</t>
  </si>
  <si>
    <t xml:space="preserve">The following table summarizes the future payments that the Company is obligated to make for the long-term debt for the future periods: Remaining in 2018 $ - 2019 252 2020 3,029 2021 3,029 2022 1,261 $ 7,571 </t>
  </si>
  <si>
    <t>Warrants (Tables)</t>
  </si>
  <si>
    <t>Outstanding Common Stock Warrants</t>
  </si>
  <si>
    <t>Outstanding common stock warrants at September 30, 2018 consist of the following: Issue Date Expiration Date Total Warrants Exercise Price 10/31/2013* 4/30/2019 137,143 $ 3.75 2/5/2014* 2/5/2019 265,947 $ 3.75 7/24/2014 7/24/2019 1,239,769 $ 3.75 - $ 12.25 6/22/2015 6/22/2020 600,000 $ 3.75 12/30/2015 12/30/2020 130,089 $ 5.65 1/29/2016 1/29/2021 19,812 $ 5.30 2,392,760 *These warrants are classified as liabilities.</t>
  </si>
  <si>
    <t>Business Segments (Tables)</t>
  </si>
  <si>
    <t>Segment Reporting Information by Segment</t>
  </si>
  <si>
    <t xml:space="preserve">The following tables reflect results of operations from our business segments for the periods indicated below: Three Months Ended September 30, 2018 Dermatology Recurring Procedures Dermatology Procedures Equipment TOTAL Revenues $ 5,556 $ 2,336 $ 7,892 Costs of revenues 1,757 1,292 3,049 Gross profit 3,799 1,044 4,843 Gross profit % 68.4 % 44.7 % 61.4 % Allocated operating expenses: Engineering and product development 178 46 224 Selling and marketing 2,276 211 2,487 Unallocated operating expenses - - 2,184 2,454 257 4,895 Income (loss) from operations 1,345 787 (52 ) Interest expense, net - - (239 ) Change in fair value of warranty liability - - (79 ) Income (loss) before income taxes $ 1,345 $ 787 $ (370 ) Three Months Ended September 30, 2017 Dermatology Recurring Procedures Dermatology Procedures Equipment Dermatology Imaging TOTAL Revenues $ 5,525 $ 1,751 $ 9 $ 7,285 Costs of revenues 2,084 967 225 3,276 Gross profit 3,441 784 (216 ) 4,009 Gross profit % 62.3 % 44.8 % (2400.0 %) 55.0 % Allocated operating expenses: Engineering and product development 348 63 - 411 Selling and marketing expenses 2,043 449 - 2,492 Unallocated operating expenses - - - 1,678 2,391 512 - 4,581 Income (loss) from operations 1,050 272 (216 ) (572 ) Interest expense, net - - - (1,343 ) Change in fair value of warrant liability - - - 81 Loss on extinguishment of debt - - - (11,799 ) Income (loss) before income taxes $ 1,050 $ 272 $ (216 ) $ (13,633 ) The following tables reflect results of operations from our business segments for the periods indicated below: Nine Months Ended September 30, 2018 Dermatology Recurring Procedures Dermatology Procedures Equipment TOTAL Revenues $ 15,221 $ 6,671 $ 21,892 Costs of revenues 5,587 4,255 9,842 Gross profit 9,634 2,416 12,050 Gross profit % 63.3 % 36.2 % 55.0 % Allocated operating expenses: Engineering and product development 663 168 831 Selling and marketing 6,663 1,074 7,737 Unallocated operating expenses - - 6,319 7,326 1,242 14,887 Income (loss) from operations 2,308 1,174 (2,837 ) Interest expense, net - - (930 ) Change in fair value of warrant liability - - (101 ) Income (loss) before income taxes $ 2,308 $ 1,174 $ (3,868 ) Nine Months Ended September 30, 2017 Dermatology Recurring Procedures Dermatology Procedures Equipment Dermatology Imaging TOTAL Revenues $ 17,051 $ 5,784 $ 17 $ 22,852 Costs of revenues 5,969 2,988 225 9,182 Gross profit 11,082 2,796 ( 208 ) 13,670 Gross profit % 65.0 % 48.3 % (1,223.5 %) 59.8 % Allocated operating expenses: Engineering and product development 1,104 204 1 1,309 Selling and marketing expenses 7,145 1,167 - 8,312 Unallocated operating expenses - - - 4,999 8,249 1,371 1 14,620 Income (loss) from operations 2,833 1,425 (209 ) (950 ) Interest expense, net - - - (4,264 ) Change in fair value of warrant liability - - - 77 Loss on extinguishment of debt - - - (11,799 ) Other income (expense), net - - - 6 Income (loss) before income taxes $ 2,833 $ 1,425 $ (209 ) $ (16,930 ) </t>
  </si>
  <si>
    <t>Commitments (Tables)</t>
  </si>
  <si>
    <t>Future Annual Minimum Payments under Operating Leases</t>
  </si>
  <si>
    <t xml:space="preserve">The future annual minimum payments under these leases are as follows: Year Ending December 31, 2018 92 2019 352 2020 213 2021 220 2022 227 Thereafter 17 </t>
  </si>
  <si>
    <t>The Company, Background (Details) $ in Thousands</t>
  </si>
  <si>
    <t>Sep. 30, 2017USD ($)</t>
  </si>
  <si>
    <t>Sep. 30, 2018USD ($)SystemsExtension</t>
  </si>
  <si>
    <t>Finite-Lived Intangible Assets, Net [Abstract]</t>
  </si>
  <si>
    <t>Esthetic Education, LLC [Member]</t>
  </si>
  <si>
    <t>Agreement period</t>
  </si>
  <si>
    <t>3 years</t>
  </si>
  <si>
    <t>Number of extensions allowed | Extension</t>
  </si>
  <si>
    <t>Period of extension</t>
  </si>
  <si>
    <t>1 year</t>
  </si>
  <si>
    <t>Ellipse New Agreement [Member]</t>
  </si>
  <si>
    <t>XTRAC [Member]</t>
  </si>
  <si>
    <t>Number of systems placed in dermatologists offices | Systems</t>
  </si>
  <si>
    <t>The Company, Reclassifications (Details) - USD ($) $ in Thousands</t>
  </si>
  <si>
    <t>Reclassifications [Abstract]</t>
  </si>
  <si>
    <t>Selling and marketing expenses</t>
  </si>
  <si>
    <t>Revenues</t>
  </si>
  <si>
    <t>Reclassification [Member]</t>
  </si>
  <si>
    <t>The Company, Fair Value Measurements (Details) - Level 3 [Member] - USD ($) $ in Thousands</t>
  </si>
  <si>
    <t>Fair Value Measurements Using Significant Unobservable Inputs (Level 3) [Roll Forward]</t>
  </si>
  <si>
    <t>Beginning balance</t>
  </si>
  <si>
    <t>Increase (decrease) in fair value</t>
  </si>
  <si>
    <t>Ending balance</t>
  </si>
  <si>
    <t>10/31/2013 [Member]</t>
  </si>
  <si>
    <t>2/5/2014 [Member]</t>
  </si>
  <si>
    <t>The Company, Earnings Per Share (Details) - USD ($) $ / shares in Units, $ in Thousands</t>
  </si>
  <si>
    <t>Earnings Per Share [Abstract]</t>
  </si>
  <si>
    <t>Earnings Per Share, Basic and Diluted, Other Disclosures [Abstract]</t>
  </si>
  <si>
    <t>Potential common stock equivalents (in shares)</t>
  </si>
  <si>
    <t>Weighted average number of shares outstanding during the period (in shares)</t>
  </si>
  <si>
    <t>Basic and Diluted net loss per share (in dollars per share)</t>
  </si>
  <si>
    <t>Common Stock Equivalents of Convertible Debentures [Member]</t>
  </si>
  <si>
    <t>Common Stock Purchase Warrants [Member]</t>
  </si>
  <si>
    <t>Common Stock Equivalents of Convertible Preferred Stock [Member] | Series C Preferred Stock [Member]</t>
  </si>
  <si>
    <t>Common Stock Equivalents of Convertible Preferred Stock [Member] | Series B Preferred Stock [Member]</t>
  </si>
  <si>
    <t>Restricted Stock Units [Member]</t>
  </si>
  <si>
    <t>Common Stock Options [Member]</t>
  </si>
  <si>
    <t>The Company, Adoption of New Accounting Standards (Details) - USD ($) $ in Thousands</t>
  </si>
  <si>
    <t>Statement of Operations [Abstract]</t>
  </si>
  <si>
    <t>ASU 2014-09 [Member]</t>
  </si>
  <si>
    <t>Net Assets, Adjusted Balance [Abstract]</t>
  </si>
  <si>
    <t>Adoption of accounting standard</t>
  </si>
  <si>
    <t>Balances Without Adoption of ASC 606 [Member] | ASU 2014-09 [Member]</t>
  </si>
  <si>
    <t>Effect of Adoption Higher / (Lower) [Member] | ASU 2014-09 [Member]</t>
  </si>
  <si>
    <t>Deferred revenue</t>
  </si>
  <si>
    <t>Effect of Adoption Higher / (Lower) [Member] | ASU 2014-09 [Member] | Accumulated Deficit [Member]</t>
  </si>
  <si>
    <t>Equity Financing and Liquidity (Details) - USD ($) $ / shares in Units, $ in Thousands</t>
  </si>
  <si>
    <t>May 23, 2018</t>
  </si>
  <si>
    <t>Mar. 30, 2018</t>
  </si>
  <si>
    <t>Jul. 31, 2018</t>
  </si>
  <si>
    <t>Equity Financing [Abstract]</t>
  </si>
  <si>
    <t>Expected equity financing investment</t>
  </si>
  <si>
    <t>Equity financing cost</t>
  </si>
  <si>
    <t>Legal fees</t>
  </si>
  <si>
    <t>Placement agent fees</t>
  </si>
  <si>
    <t>Broadfin Capital [Member]</t>
  </si>
  <si>
    <t>Percentage of blocker prior to record date for meeting of shareholders</t>
  </si>
  <si>
    <t>9.99%</t>
  </si>
  <si>
    <t>Sabby Management [Member]</t>
  </si>
  <si>
    <t>Accelmed Stock Purchase Agreement [Member] | Accelmed Growth Partners L.P. [Member]</t>
  </si>
  <si>
    <t>Share price (in dollars per share)</t>
  </si>
  <si>
    <t>Broadfin Capital and Sabby Management Stock Purchase Agreements [Member]</t>
  </si>
  <si>
    <t>Preferred stock, conversion price (in dollars per share)</t>
  </si>
  <si>
    <t>Broadfin Capital and Sabby Management Stock Purchase Agreements [Member] | Broadfin Capital [Member]</t>
  </si>
  <si>
    <t>Broadfin Capital and Sabby Management Stock Purchase Agreements [Member] | Sabby Management [Member]</t>
  </si>
  <si>
    <t>Subscription Agreement [Member] | Gohan Investments, Ltd [Member]</t>
  </si>
  <si>
    <t>Subscription Agreement [Member] | Dr. Dolev Rafaeli [Member]</t>
  </si>
  <si>
    <t>Revenue, Remaining Performance Obligation (Details) $ in Thousands</t>
  </si>
  <si>
    <t>Remaining Performance Obligation [Abstract]</t>
  </si>
  <si>
    <t>Remaining performance obligations</t>
  </si>
  <si>
    <t>Revenue, Remaining Performance Obligation, Expected Timing of Satisfaction, Start Date [Axis]: 2018-07-01</t>
  </si>
  <si>
    <t>Expected timing of satisfaction period</t>
  </si>
  <si>
    <t>12 months</t>
  </si>
  <si>
    <t>Revenue, Contract Liabilities (Details) $ in Thousands</t>
  </si>
  <si>
    <t>Contract with Customer, Liability [Abstract]</t>
  </si>
  <si>
    <t>Short-term contract liabilities</t>
  </si>
  <si>
    <t>Long-term contract liabilities</t>
  </si>
  <si>
    <t>Change in Contract with Customer, Liability [Abstract]</t>
  </si>
  <si>
    <t>Contract liabilities recognized as revenue</t>
  </si>
  <si>
    <t>Notice period to cancel contract agreement</t>
  </si>
  <si>
    <t>60 days</t>
  </si>
  <si>
    <t>Revenue, Disaggregation of Revenue (Details) - USD ($) $ in Thousands</t>
  </si>
  <si>
    <t>Disaggregation of Revenue [Abstract]</t>
  </si>
  <si>
    <t>Revenue from customers excluding Nordlys product line</t>
  </si>
  <si>
    <t>Dermatology Recurring Procedures [Member]</t>
  </si>
  <si>
    <t>Dermatology Procedures Equipment [Member]</t>
  </si>
  <si>
    <t>Domestic [Member]</t>
  </si>
  <si>
    <t>Domestic [Member] | Dermatology Recurring Procedures [Member]</t>
  </si>
  <si>
    <t>Domestic [Member] | Dermatology Procedures Equipment [Member]</t>
  </si>
  <si>
    <t>Foreign [Member]</t>
  </si>
  <si>
    <t>Foreign [Member] | Dermatology Recurring Procedures [Member]</t>
  </si>
  <si>
    <t>Foreign [Member] | Dermatology Procedures Equipment [Member]</t>
  </si>
  <si>
    <t>Inventories (Details) - USD ($) $ in Thousands</t>
  </si>
  <si>
    <t>Schedule of inventory [Abstract]</t>
  </si>
  <si>
    <t>Raw materials and work in progress</t>
  </si>
  <si>
    <t>Finished goods</t>
  </si>
  <si>
    <t>Total inventories</t>
  </si>
  <si>
    <t>Property and Equipment, net (Details) - USD ($) $ in Thousands</t>
  </si>
  <si>
    <t>Property, Plant and Equipment, Net [Abstract]</t>
  </si>
  <si>
    <t>Property and equipment, gross</t>
  </si>
  <si>
    <t>Accumulated depreciation and amortization</t>
  </si>
  <si>
    <t>Depreciation and related amortization expense</t>
  </si>
  <si>
    <t>Lasers Placed-In-Service [Member]</t>
  </si>
  <si>
    <t>Estimated useful life</t>
  </si>
  <si>
    <t>5 years</t>
  </si>
  <si>
    <t>Equipment, Computer Hardware and Software [Member]</t>
  </si>
  <si>
    <t>Equipment, Computer Hardware and Software [Member] | Minimum [Member]</t>
  </si>
  <si>
    <t>Equipment, Computer Hardware and Software [Member] | Maximum [Member]</t>
  </si>
  <si>
    <t>7 years</t>
  </si>
  <si>
    <t>Furniture and Fixtures [Member]</t>
  </si>
  <si>
    <t>Furniture and Fixtures [Member] | Minimum [Member]</t>
  </si>
  <si>
    <t>Furniture and Fixtures [Member] | Maximum [Member]</t>
  </si>
  <si>
    <t>Leasehold Improvements [Member]</t>
  </si>
  <si>
    <t>Automobiles [Member] | Minimum [Member]</t>
  </si>
  <si>
    <t>Automobiles [Member] | Maximum [Member]</t>
  </si>
  <si>
    <t>Machinery and Equipment [Member] | Minimum [Member]</t>
  </si>
  <si>
    <t>Machinery and Equipment [Member] | Maximum [Member]</t>
  </si>
  <si>
    <t>Intangible Assets, net (Details) - USD ($) $ in Thousands</t>
  </si>
  <si>
    <t>Jun. 30, 2018</t>
  </si>
  <si>
    <t>Mar. 31, 2018</t>
  </si>
  <si>
    <t>Balance</t>
  </si>
  <si>
    <t>Accumulated amortization</t>
  </si>
  <si>
    <t>Amortization expense of intangible assets</t>
  </si>
  <si>
    <t>Estimated amortization expense [Abstract]</t>
  </si>
  <si>
    <t>Thereafter</t>
  </si>
  <si>
    <t>Minimum [Member]</t>
  </si>
  <si>
    <t>Maximum [Member]</t>
  </si>
  <si>
    <t>10 years</t>
  </si>
  <si>
    <t>Core Technology [Member]</t>
  </si>
  <si>
    <t>Core Technology [Member] | MelaFind Product [Member]</t>
  </si>
  <si>
    <t>Finite lived intangible assets, gross, write-off</t>
  </si>
  <si>
    <t>Finite lived intangible assets, accumulated Amortization, write-off</t>
  </si>
  <si>
    <t>Core Technology [Member] | MelaFind Product [Member] | Cost of Revenues [Member]</t>
  </si>
  <si>
    <t>Write-off of Intangible Assets, Finite-lived</t>
  </si>
  <si>
    <t>Product Technology [Member]</t>
  </si>
  <si>
    <t>Customer Relationships [Member]</t>
  </si>
  <si>
    <t>Tradenames [Member]</t>
  </si>
  <si>
    <t>Distribution Rights [Member]</t>
  </si>
  <si>
    <t>Distribution Rights [Member] | Selling and Marketing Expense [Member]</t>
  </si>
  <si>
    <t>Distribution Rights [Member] | Nordlys Product [Member]</t>
  </si>
  <si>
    <t>Distribution Rights [Member] | Nordlys Product [Member] | Selling and Marketing Expense [Member]</t>
  </si>
  <si>
    <t>Other Accrued Liabilities (Details) - USD ($) $ in Thousands</t>
  </si>
  <si>
    <t>Accrued warranty, current</t>
  </si>
  <si>
    <t>Accrued compensation, including commissions and vacation</t>
  </si>
  <si>
    <t>Accrued sales and other taxes</t>
  </si>
  <si>
    <t>Distributor rights liability, current</t>
  </si>
  <si>
    <t>Accrued professional fees and other accrued liabilities</t>
  </si>
  <si>
    <t>Total other accrued liabilities</t>
  </si>
  <si>
    <t>Other Accrued Liabilities, Accrued Warranty Costs (Details) - USD ($) $ in Thousands</t>
  </si>
  <si>
    <t>12 Months Ended</t>
  </si>
  <si>
    <t>Product Warranty Accrual [Roll Forward]</t>
  </si>
  <si>
    <t>Balance at beginning of period</t>
  </si>
  <si>
    <t>Additions charged to warranty expense</t>
  </si>
  <si>
    <t>Expiring warranties/claimed satisfied</t>
  </si>
  <si>
    <t>Balance at end of period</t>
  </si>
  <si>
    <t>Accrued warranty costs [Abstract]</t>
  </si>
  <si>
    <t>Standard warranty period</t>
  </si>
  <si>
    <t>Offered warranty period</t>
  </si>
  <si>
    <t>2 years</t>
  </si>
  <si>
    <t>4 years</t>
  </si>
  <si>
    <t>Long-term Debt (Details) $ in Thousands</t>
  </si>
  <si>
    <t>May 29, 2018USD ($)</t>
  </si>
  <si>
    <t>Jan. 29, 2016USD ($)</t>
  </si>
  <si>
    <t>Dec. 30, 2015USD ($)</t>
  </si>
  <si>
    <t>Sep. 30, 2018USD ($)Tranche</t>
  </si>
  <si>
    <t>Dec. 31, 2017USD ($)</t>
  </si>
  <si>
    <t>Term note, net of debt discount and deferred financing cost</t>
  </si>
  <si>
    <t>Less: current portion</t>
  </si>
  <si>
    <t>Long-term debt</t>
  </si>
  <si>
    <t>Term-Note Credit Facility [Member]</t>
  </si>
  <si>
    <t>Unamortized discount on the long term debt</t>
  </si>
  <si>
    <t>Deferred financing costs</t>
  </si>
  <si>
    <t>Maturities of Long-term Debt [Abstract]</t>
  </si>
  <si>
    <t>Remaining in 2018</t>
  </si>
  <si>
    <t>Total long-term debt</t>
  </si>
  <si>
    <t>MidCap Financial Trust [Member] | Term-Note Credit Facility [Member]</t>
  </si>
  <si>
    <t>Maximum borrowing capacity under the agreement</t>
  </si>
  <si>
    <t>Number of tranches | Tranche</t>
  </si>
  <si>
    <t>Maturity date</t>
  </si>
  <si>
    <t>Dec. 1,
		2020</t>
  </si>
  <si>
    <t>Credit facility amount outstanding</t>
  </si>
  <si>
    <t>Period without debt principal payments due</t>
  </si>
  <si>
    <t>18 months</t>
  </si>
  <si>
    <t>MidCap Financial Trust [Member] | Term-Note Credit Facility [Member] | Maximum [Member]</t>
  </si>
  <si>
    <t>Percentage of change in cash flows, due to debt modifications</t>
  </si>
  <si>
    <t>10.00%</t>
  </si>
  <si>
    <t>MidCap Financial Trust [Member] | Term-Note Credit Facility [Member] | LIBOR [Member]</t>
  </si>
  <si>
    <t>Debt instrument term of variable rate</t>
  </si>
  <si>
    <t>1 month</t>
  </si>
  <si>
    <t>Debt instrument variable rate</t>
  </si>
  <si>
    <t>7.25%</t>
  </si>
  <si>
    <t>MidCap Financial Trust [Member] | Term-Note Credit Facility [Member] | First Tranche [Member]</t>
  </si>
  <si>
    <t>Proceeds from credit facility</t>
  </si>
  <si>
    <t>Repayment of debt</t>
  </si>
  <si>
    <t>MidCap Financial Trust [Member] | Term-Note Credit Facility [Member] | Second Tranche [Member]</t>
  </si>
  <si>
    <t>Convertible Debentures (Details) $ / shares in Units, $ in Thousands</t>
  </si>
  <si>
    <t>Sep. 14, 2017shares</t>
  </si>
  <si>
    <t>Jun. 06, 2017USD ($)shares$ / shares</t>
  </si>
  <si>
    <t>Jul. 21, 2014USD ($)shares$ / shares</t>
  </si>
  <si>
    <t>Sep. 30, 2018USD ($)$ / shares</t>
  </si>
  <si>
    <t>Sep. 30, 2018USD ($)shares$ / shares</t>
  </si>
  <si>
    <t>Sep. 30, 2017USD ($)shares</t>
  </si>
  <si>
    <t>Dec. 31, 2017USD ($)$ / shares</t>
  </si>
  <si>
    <t>Sep. 13, 2017USD ($)</t>
  </si>
  <si>
    <t>Interest and Debt Expense [Abstract]</t>
  </si>
  <si>
    <t>Common stock, par value (in dollars per share) | $ / shares</t>
  </si>
  <si>
    <t>Debentures converted in shares of common stock, value</t>
  </si>
  <si>
    <t>Convertible debt</t>
  </si>
  <si>
    <t>Interest expense related to convertible debenture</t>
  </si>
  <si>
    <t>Aggregate principal amount of debt</t>
  </si>
  <si>
    <t>Preferred stock, par value (in dollars per share) | $ / shares</t>
  </si>
  <si>
    <t>Senior Secured 2.25% Convertible Debentures [Member]</t>
  </si>
  <si>
    <t>Number of shares debt convertible (in shares) | shares</t>
  </si>
  <si>
    <t>Senior secured convertible debentures conversion price (in dollars per share) | $ / shares</t>
  </si>
  <si>
    <t>Interest rate</t>
  </si>
  <si>
    <t>2.25%</t>
  </si>
  <si>
    <t>Maturity period</t>
  </si>
  <si>
    <t>Debt instrument, convertible, beneficial conversion feature</t>
  </si>
  <si>
    <t>Jun. 30,
		2021</t>
  </si>
  <si>
    <t>Senior Secured 2.25% Convertible Debentures [Member] | Minimum [Member]</t>
  </si>
  <si>
    <t>Senior Secured 2.25% Convertible Debentures [Member] | Maximum [Member]</t>
  </si>
  <si>
    <t>Senior Secured 4% Convertible Debentures [Member]</t>
  </si>
  <si>
    <t>4.00%</t>
  </si>
  <si>
    <t>Fair value of warrants</t>
  </si>
  <si>
    <t>Debt instrument initial carrying amount</t>
  </si>
  <si>
    <t>Debt instrument, unamortized discount</t>
  </si>
  <si>
    <t>Debt conversion, converted instrument, issued (in shares) | shares</t>
  </si>
  <si>
    <t>Interest expense on debt</t>
  </si>
  <si>
    <t>Jul. 30,
		2021</t>
  </si>
  <si>
    <t>Senior Secured 4% Convertible Debentures [Member] | Series A Warrants [Member]</t>
  </si>
  <si>
    <t>Number of warrants to purchase common stock (in shares) | shares</t>
  </si>
  <si>
    <t>Exercise price of warrants (in dollars per share) | $ / shares</t>
  </si>
  <si>
    <t>Warrants expiration date</t>
  </si>
  <si>
    <t>Jul. 31,
		2019</t>
  </si>
  <si>
    <t>Senior Secured 2.25% Convertible Debentures and Senior Secured 4% Convertible Debentures [Member]</t>
  </si>
  <si>
    <t>Debt instrument, interest payment</t>
  </si>
  <si>
    <t>Deferral period of interest payments</t>
  </si>
  <si>
    <t>Senior Secured 2.25% Convertible Debentures and Senior Secured 4% Convertible Debentures [Member] | Series C Convertible Preferred Stock [Member]</t>
  </si>
  <si>
    <t>Each share of preferred stock to common stock (in shares) | shares</t>
  </si>
  <si>
    <t>Senior Secured 2.25% Convertible Debentures and Senior Secured 4% Convertible Debentures [Member] | Series C Convertible Preferred Stock [Member] | Maximum [Member]</t>
  </si>
  <si>
    <t>Beneficial ownership percentage</t>
  </si>
  <si>
    <t>Warrants (Details) - USD ($) $ / shares in Units, $ in Thousands</t>
  </si>
  <si>
    <t>Warrants and Rights [Abstract]</t>
  </si>
  <si>
    <t>Warrant [Member]</t>
  </si>
  <si>
    <t>Number of shares underlying the warrants (in shares)</t>
  </si>
  <si>
    <t>Exercise price (in dollars per share)</t>
  </si>
  <si>
    <t>Fair value of derivative liability</t>
  </si>
  <si>
    <t>Warrants, Outstanding Common Stock Warrants (Details)</t>
  </si>
  <si>
    <t>Sep. 30, 2018$ / sharesshares</t>
  </si>
  <si>
    <t>Total Warrants (in shares) | shares</t>
  </si>
  <si>
    <t>Expiration Date, April 30, 2019 [Member]</t>
  </si>
  <si>
    <t>Issue Date</t>
  </si>
  <si>
    <t>Oct. 31,
		2013</t>
  </si>
  <si>
    <t>[1]</t>
  </si>
  <si>
    <t>Expiration Date</t>
  </si>
  <si>
    <t>Apr. 30,
		2019</t>
  </si>
  <si>
    <t>Exercise price (in dollars per share) | $ / shares</t>
  </si>
  <si>
    <t>Expiration Date, February 5, 2019 [Member]</t>
  </si>
  <si>
    <t>Feb. 5,
		2014</t>
  </si>
  <si>
    <t>Feb. 5,
		2019</t>
  </si>
  <si>
    <t>Expiration Date, July 24, 2019 [Member]</t>
  </si>
  <si>
    <t>Jul. 24,
		2014</t>
  </si>
  <si>
    <t>Jul. 24,
		2019</t>
  </si>
  <si>
    <t>Expiration Date, July 24, 2019 [Member] | Minimum [Member]</t>
  </si>
  <si>
    <t>Expiration Date, July 24, 2019 [Member] | Maximum [Member]</t>
  </si>
  <si>
    <t>Expiration Date, June 22, 2020 [Member]</t>
  </si>
  <si>
    <t>Jun. 22,
		2015</t>
  </si>
  <si>
    <t>Jun. 22,
		2020</t>
  </si>
  <si>
    <t>Expiration Date, December 30, 2020 [Member]</t>
  </si>
  <si>
    <t>Dec. 30,
		2015</t>
  </si>
  <si>
    <t>Dec. 30,
		2020</t>
  </si>
  <si>
    <t>Expiration Date, January 29, 2021 [Member]</t>
  </si>
  <si>
    <t>Jan. 29,
		2016</t>
  </si>
  <si>
    <t>Jan. 29,
		2021</t>
  </si>
  <si>
    <t>These warrants are classified as liabilities.</t>
  </si>
  <si>
    <t>Stock-based Compensation (Details) - USD ($) $ / shares in Units, $ in Thousands</t>
  </si>
  <si>
    <t>Additional General Disclosures [Abstract]</t>
  </si>
  <si>
    <t>Stock-based compensation expense</t>
  </si>
  <si>
    <t>Compensation Cost Not yet Recognized [Abstract]</t>
  </si>
  <si>
    <t>Unrecognized compensation expense</t>
  </si>
  <si>
    <t>Unrecognized compensation expense, weighted average period</t>
  </si>
  <si>
    <t>1 year 4 months 13 days</t>
  </si>
  <si>
    <t>Stock Options [Member]</t>
  </si>
  <si>
    <t>Number of Stock Options [Abstract]</t>
  </si>
  <si>
    <t>Options outstanding (in shares)</t>
  </si>
  <si>
    <t>Weighted average exercise price (in dollars per share)</t>
  </si>
  <si>
    <t>Vested (in shares)</t>
  </si>
  <si>
    <t>Exercisable (in shares)</t>
  </si>
  <si>
    <t>Number of shares available for issuance (in shares)</t>
  </si>
  <si>
    <t>Term of vesting</t>
  </si>
  <si>
    <t>Expiration period</t>
  </si>
  <si>
    <t>Stock Options [Member] | March 30, 2018 [Member] | Interim Chief Executive Officer [Member]</t>
  </si>
  <si>
    <t>Granted (in shares)</t>
  </si>
  <si>
    <t>Strike price (in dollars per share)</t>
  </si>
  <si>
    <t>Aggregate fair value of shares issued</t>
  </si>
  <si>
    <t>Stock Options [Member] | May 23, 2018 [Member] | Interim Chief Executive Officer [Member]</t>
  </si>
  <si>
    <t>Stock Options [Member] | May 29, 2018 [Member] | Management [Member]</t>
  </si>
  <si>
    <t>Stock Options [Member] | May 29, 2018 [Member] | Management [Member] | Minimum [Member]</t>
  </si>
  <si>
    <t>Stock Options [Member] | May 29, 2018 [Member] | Management [Member] | Maximum [Member]</t>
  </si>
  <si>
    <t>Restricted Stock Units [Member] | June 6, 2018 [Member] | New Members of the Board of Directors [Member]</t>
  </si>
  <si>
    <t>Restricted Stock Units [Abstract]</t>
  </si>
  <si>
    <t>Aggregate grant date fair value</t>
  </si>
  <si>
    <t>Income Taxes (Details) - USD ($) $ in Thousands</t>
  </si>
  <si>
    <t>Income tax expense (benefit) change in deferred tax liability related to goodwill</t>
  </si>
  <si>
    <t>Business Segments (Details) $ in Thousands</t>
  </si>
  <si>
    <t>Sep. 30, 2018USD ($)Segment</t>
  </si>
  <si>
    <t>Segment Reporting, Disclosure of Other Information about Entity's Reportable Segments [Abstract]</t>
  </si>
  <si>
    <t>Number of operating segments | Segment</t>
  </si>
  <si>
    <t>Results of Operations from Business Segments [Abstract]</t>
  </si>
  <si>
    <t>Gross profit %</t>
  </si>
  <si>
    <t>61.40%</t>
  </si>
  <si>
    <t>55.00%</t>
  </si>
  <si>
    <t>59.80%</t>
  </si>
  <si>
    <t>Allocated operating expenses [Abstract]</t>
  </si>
  <si>
    <t>Unallocated operating expenses</t>
  </si>
  <si>
    <t>Change in fair value of warranty liability</t>
  </si>
  <si>
    <t>Operating Segments [Member] | Dermatology Recurring Procedures [Member]</t>
  </si>
  <si>
    <t>68.40%</t>
  </si>
  <si>
    <t>62.30%</t>
  </si>
  <si>
    <t>63.30%</t>
  </si>
  <si>
    <t>65.00%</t>
  </si>
  <si>
    <t>Operating Segments [Member] | Dermatology Procedures Equipment [Member]</t>
  </si>
  <si>
    <t>44.70%</t>
  </si>
  <si>
    <t>44.80%</t>
  </si>
  <si>
    <t>36.20%</t>
  </si>
  <si>
    <t>48.30%</t>
  </si>
  <si>
    <t>Operating Segments [Member] | Dermatology Imaging [Member]</t>
  </si>
  <si>
    <t>(2400.00%)</t>
  </si>
  <si>
    <t>(1223.50%)</t>
  </si>
  <si>
    <t>Significant Customer Concentration (Details) - USD ($) $ in Thousands</t>
  </si>
  <si>
    <t>Concentration Risk Percentage [Abstract]</t>
  </si>
  <si>
    <t>Revenue [Member] | Customer Concentration Risk [Member]</t>
  </si>
  <si>
    <t>Concentration risk percentage</t>
  </si>
  <si>
    <t>26.00%</t>
  </si>
  <si>
    <t>15.30%</t>
  </si>
  <si>
    <t>24.00%</t>
  </si>
  <si>
    <t>16.90%</t>
  </si>
  <si>
    <t>Accounts Receivable [Member] | Customer Concentration Risk [Member]</t>
  </si>
  <si>
    <t>13.00%</t>
  </si>
  <si>
    <t>13.10%</t>
  </si>
  <si>
    <t>Related Parties (Details) $ / shares in Units, $ in Thousands</t>
  </si>
  <si>
    <t>May 23, 2018shares</t>
  </si>
  <si>
    <t>Mar. 30, 2018USD ($)$ / sharesshares</t>
  </si>
  <si>
    <t>Jun. 06, 2017shares$ / shares</t>
  </si>
  <si>
    <t>Jun. 22, 2015USD ($)shares$ / shares</t>
  </si>
  <si>
    <t>Jul. 31, 2018shares</t>
  </si>
  <si>
    <t>Sep. 30, 2018USD ($)sharesDirector$ / shares</t>
  </si>
  <si>
    <t>Related Party Transaction [Abstract]</t>
  </si>
  <si>
    <t>Sale of common stock, net of expenses | $</t>
  </si>
  <si>
    <t>Number of directors | Director</t>
  </si>
  <si>
    <t>Related party expense | $</t>
  </si>
  <si>
    <t>Aggregate principal amount of debt | $</t>
  </si>
  <si>
    <t>Number of shares debt convertible (in shares)</t>
  </si>
  <si>
    <t>Initial conversion price (in dollars per share) | $ / shares</t>
  </si>
  <si>
    <t>Debt conversion, converted instrument, issued (in shares)</t>
  </si>
  <si>
    <t>Sabby Management LLC and Broadfin LLC [Member]</t>
  </si>
  <si>
    <t>Number of shares underlying warrants (in shares)</t>
  </si>
  <si>
    <t>Sabby Management LLC and Broadfin LLC [Member] | Senior Secured 2.25% Convertible Debentures [Member]</t>
  </si>
  <si>
    <t>Two Board Directors [Member]</t>
  </si>
  <si>
    <t>Monthly retainer fee | $</t>
  </si>
  <si>
    <t>Share price (in dollars per share) | $ / shares</t>
  </si>
  <si>
    <t>Broadfin Capital and Sabby Management Stock Purchase Agreements [Member] | Sabby Management LLC and Broadfin LLC [Member]</t>
  </si>
  <si>
    <t>Commitments (Details) $ in Thousands</t>
  </si>
  <si>
    <t>Sep. 30, 2018USD ($)ft²</t>
  </si>
  <si>
    <t>Sublease [Abstract]</t>
  </si>
  <si>
    <t>Rent expense</t>
  </si>
  <si>
    <t>Future Annual Minimum Payments under Operating Leases [Abstract]</t>
  </si>
  <si>
    <t>Bormioli [Member]</t>
  </si>
  <si>
    <t>Area of office building space | ft²</t>
  </si>
  <si>
    <t>Optional term extension of lea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15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29943086</v>
      </c>
    </row>
    <row r="12" spans="1:3">
      <c r="A12" s="4" t="s">
        <v>18</v>
      </c>
      <c r="B12" s="4" t="s">
        <v>19</v>
      </c>
    </row>
    <row r="13" spans="1:3">
      <c r="A13" s="4" t="s">
        <v>20</v>
      </c>
      <c r="B13" s="4" t="s">
        <v>15</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64</v>
      </c>
    </row>
    <row r="4" spans="1:2">
      <c r="A4" s="4" t="s">
        <v>31</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888</v>
      </c>
      <c r="C3" s="7" t="n">
        <v>4069</v>
      </c>
    </row>
    <row r="4" spans="1:3">
      <c r="A4" s="4" t="s">
        <v>30</v>
      </c>
      <c r="B4" s="5" t="n">
        <v>2728</v>
      </c>
      <c r="C4" s="5" t="n">
        <v>3141</v>
      </c>
    </row>
    <row r="5" spans="1:3">
      <c r="A5" s="4" t="s">
        <v>31</v>
      </c>
      <c r="B5" s="5" t="n">
        <v>2488</v>
      </c>
      <c r="C5" s="5" t="n">
        <v>3009</v>
      </c>
    </row>
    <row r="6" spans="1:3">
      <c r="A6" s="4" t="s">
        <v>32</v>
      </c>
      <c r="B6" s="5" t="n">
        <v>670</v>
      </c>
      <c r="C6" s="5" t="n">
        <v>533</v>
      </c>
    </row>
    <row r="7" spans="1:3">
      <c r="A7" s="4" t="s">
        <v>33</v>
      </c>
      <c r="B7" s="5" t="n">
        <v>21774</v>
      </c>
      <c r="C7" s="5" t="n">
        <v>10752</v>
      </c>
    </row>
    <row r="8" spans="1:3">
      <c r="A8" s="4" t="s">
        <v>34</v>
      </c>
      <c r="B8" s="5" t="n">
        <v>5698</v>
      </c>
      <c r="C8" s="5" t="n">
        <v>7703</v>
      </c>
    </row>
    <row r="9" spans="1:3">
      <c r="A9" s="4" t="s">
        <v>35</v>
      </c>
      <c r="B9" s="5" t="n">
        <v>9867</v>
      </c>
      <c r="C9" s="5" t="n">
        <v>11325</v>
      </c>
    </row>
    <row r="10" spans="1:3">
      <c r="A10" s="4" t="s">
        <v>36</v>
      </c>
      <c r="B10" s="5" t="n">
        <v>8803</v>
      </c>
      <c r="C10" s="5" t="n">
        <v>8803</v>
      </c>
    </row>
    <row r="11" spans="1:3">
      <c r="A11" s="4" t="s">
        <v>37</v>
      </c>
      <c r="B11" s="5" t="n">
        <v>48</v>
      </c>
      <c r="C11" s="5" t="n">
        <v>48</v>
      </c>
    </row>
    <row r="12" spans="1:3">
      <c r="A12" s="4" t="s">
        <v>38</v>
      </c>
      <c r="B12" s="5" t="n">
        <v>46190</v>
      </c>
      <c r="C12" s="5" t="n">
        <v>38631</v>
      </c>
    </row>
    <row r="13" spans="1:3">
      <c r="A13" s="3" t="s">
        <v>39</v>
      </c>
    </row>
    <row r="14" spans="1:3">
      <c r="A14" s="4" t="s">
        <v>40</v>
      </c>
      <c r="B14" s="5" t="n">
        <v>0</v>
      </c>
      <c r="C14" s="5" t="n">
        <v>357</v>
      </c>
    </row>
    <row r="15" spans="1:3">
      <c r="A15" s="4" t="s">
        <v>41</v>
      </c>
      <c r="B15" s="5" t="n">
        <v>0</v>
      </c>
      <c r="C15" s="5" t="n">
        <v>2387</v>
      </c>
    </row>
    <row r="16" spans="1:3">
      <c r="A16" s="4" t="s">
        <v>42</v>
      </c>
      <c r="B16" s="5" t="n">
        <v>1663</v>
      </c>
      <c r="C16" s="5" t="n">
        <v>2277</v>
      </c>
    </row>
    <row r="17" spans="1:3">
      <c r="A17" s="4" t="s">
        <v>43</v>
      </c>
      <c r="B17" s="5" t="n">
        <v>2697</v>
      </c>
      <c r="C17" s="5" t="n">
        <v>2360</v>
      </c>
    </row>
    <row r="18" spans="1:3">
      <c r="A18" s="4" t="s">
        <v>44</v>
      </c>
      <c r="B18" s="5" t="n">
        <v>104</v>
      </c>
      <c r="C18" s="5" t="n">
        <v>0</v>
      </c>
    </row>
    <row r="19" spans="1:3">
      <c r="A19" s="4" t="s">
        <v>45</v>
      </c>
      <c r="B19" s="5" t="n">
        <v>327</v>
      </c>
      <c r="C19" s="5" t="n">
        <v>291</v>
      </c>
    </row>
    <row r="20" spans="1:3">
      <c r="A20" s="4" t="s">
        <v>46</v>
      </c>
      <c r="B20" s="5" t="n">
        <v>4791</v>
      </c>
      <c r="C20" s="5" t="n">
        <v>7672</v>
      </c>
    </row>
    <row r="21" spans="1:3">
      <c r="A21" s="3" t="s">
        <v>47</v>
      </c>
    </row>
    <row r="22" spans="1:3">
      <c r="A22" s="4" t="s">
        <v>48</v>
      </c>
      <c r="B22" s="5" t="n">
        <v>7362</v>
      </c>
      <c r="C22" s="5" t="n">
        <v>7853</v>
      </c>
    </row>
    <row r="23" spans="1:3">
      <c r="A23" s="4" t="s">
        <v>49</v>
      </c>
      <c r="B23" s="5" t="n">
        <v>392</v>
      </c>
      <c r="C23" s="5" t="n">
        <v>414</v>
      </c>
    </row>
    <row r="24" spans="1:3">
      <c r="A24" s="4" t="s">
        <v>44</v>
      </c>
      <c r="B24" s="5" t="n">
        <v>0</v>
      </c>
      <c r="C24" s="5" t="n">
        <v>3</v>
      </c>
    </row>
    <row r="25" spans="1:3">
      <c r="A25" s="4" t="s">
        <v>50</v>
      </c>
      <c r="B25" s="5" t="n">
        <v>268</v>
      </c>
      <c r="C25" s="5" t="n">
        <v>444</v>
      </c>
    </row>
    <row r="26" spans="1:3">
      <c r="A26" s="4" t="s">
        <v>51</v>
      </c>
      <c r="B26" s="5" t="n">
        <v>12813</v>
      </c>
      <c r="C26" s="5" t="n">
        <v>16386</v>
      </c>
    </row>
    <row r="27" spans="1:3">
      <c r="A27" s="4" t="s">
        <v>52</v>
      </c>
      <c r="B27" s="4" t="s">
        <v>53</v>
      </c>
      <c r="C27" s="4" t="s">
        <v>53</v>
      </c>
    </row>
    <row r="28" spans="1:3">
      <c r="A28" s="3" t="s">
        <v>54</v>
      </c>
    </row>
    <row r="29" spans="1:3">
      <c r="A29" s="4" t="s">
        <v>55</v>
      </c>
      <c r="B29" s="5" t="n">
        <v>30</v>
      </c>
      <c r="C29" s="5" t="n">
        <v>4</v>
      </c>
    </row>
    <row r="30" spans="1:3">
      <c r="A30" s="4" t="s">
        <v>56</v>
      </c>
      <c r="B30" s="5" t="n">
        <v>266854</v>
      </c>
      <c r="C30" s="5" t="n">
        <v>251643</v>
      </c>
    </row>
    <row r="31" spans="1:3">
      <c r="A31" s="4" t="s">
        <v>57</v>
      </c>
      <c r="B31" s="5" t="n">
        <v>-233508</v>
      </c>
      <c r="C31" s="5" t="n">
        <v>-229406</v>
      </c>
    </row>
    <row r="32" spans="1:3">
      <c r="A32" s="4" t="s">
        <v>58</v>
      </c>
      <c r="B32" s="5" t="n">
        <v>33377</v>
      </c>
      <c r="C32" s="5" t="n">
        <v>22245</v>
      </c>
    </row>
    <row r="33" spans="1:3">
      <c r="A33" s="4" t="s">
        <v>59</v>
      </c>
      <c r="B33" s="5" t="n">
        <v>46190</v>
      </c>
      <c r="C33" s="5" t="n">
        <v>38631</v>
      </c>
    </row>
    <row r="34" spans="1:3">
      <c r="A34" s="4" t="s">
        <v>60</v>
      </c>
    </row>
    <row r="35" spans="1:3">
      <c r="A35" s="3" t="s">
        <v>54</v>
      </c>
    </row>
    <row r="36" spans="1:3">
      <c r="A36" s="4" t="s">
        <v>61</v>
      </c>
      <c r="B36" s="7" t="n">
        <v>1</v>
      </c>
      <c r="C36"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28</v>
      </c>
    </row>
    <row r="3" spans="1:3">
      <c r="A3" s="4" t="s">
        <v>63</v>
      </c>
      <c r="B3" s="7" t="n">
        <v>176</v>
      </c>
      <c r="C3" s="7" t="n">
        <v>172</v>
      </c>
    </row>
    <row r="4" spans="1:3">
      <c r="A4" s="3" t="s">
        <v>54</v>
      </c>
    </row>
    <row r="5" spans="1:3">
      <c r="A5" s="4" t="s">
        <v>64</v>
      </c>
      <c r="B5" s="8" t="n">
        <v>0.001</v>
      </c>
      <c r="C5" s="8" t="n">
        <v>0.001</v>
      </c>
    </row>
    <row r="6" spans="1:3">
      <c r="A6" s="4" t="s">
        <v>65</v>
      </c>
      <c r="B6" s="5" t="n">
        <v>150000000</v>
      </c>
      <c r="C6" s="5" t="n">
        <v>150000000</v>
      </c>
    </row>
    <row r="7" spans="1:3">
      <c r="A7" s="4" t="s">
        <v>66</v>
      </c>
      <c r="B7" s="5" t="n">
        <v>29943086</v>
      </c>
      <c r="C7" s="5" t="n">
        <v>4304425</v>
      </c>
    </row>
    <row r="8" spans="1:3">
      <c r="A8" s="4" t="s">
        <v>67</v>
      </c>
      <c r="B8" s="5" t="n">
        <v>29943086</v>
      </c>
      <c r="C8" s="5" t="n">
        <v>4304425</v>
      </c>
    </row>
    <row r="9" spans="1:3">
      <c r="A9" s="4" t="s">
        <v>60</v>
      </c>
    </row>
    <row r="10" spans="1:3">
      <c r="A10" s="3" t="s">
        <v>54</v>
      </c>
    </row>
    <row r="11" spans="1:3">
      <c r="A11" s="4" t="s">
        <v>68</v>
      </c>
      <c r="B11" s="9" t="n">
        <v>0.1</v>
      </c>
      <c r="C11" s="9" t="n">
        <v>0.1</v>
      </c>
    </row>
    <row r="12" spans="1:3">
      <c r="A12" s="4" t="s">
        <v>69</v>
      </c>
      <c r="B12" s="5" t="n">
        <v>10000000</v>
      </c>
      <c r="C12" s="5" t="n">
        <v>10000000</v>
      </c>
    </row>
    <row r="13" spans="1:3">
      <c r="A13" s="4" t="s">
        <v>70</v>
      </c>
      <c r="B13" s="5" t="n">
        <v>9968</v>
      </c>
      <c r="C13" s="5" t="n">
        <v>36182</v>
      </c>
    </row>
    <row r="14" spans="1:3">
      <c r="A14" s="4" t="s">
        <v>71</v>
      </c>
      <c r="B14" s="5" t="n">
        <v>9968</v>
      </c>
      <c r="C14" s="5" t="n">
        <v>36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73</v>
      </c>
    </row>
    <row r="4" spans="1:2">
      <c r="A4" s="4" t="s">
        <v>172</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76</v>
      </c>
    </row>
    <row r="4" spans="1:2">
      <c r="A4" s="4" t="s">
        <v>175</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7"/>
    <col customWidth="1" max="5" min="5" width="21"/>
  </cols>
  <sheetData>
    <row r="1" spans="1:5">
      <c r="A1" s="1" t="s">
        <v>263</v>
      </c>
      <c r="B1" s="2" t="s">
        <v>73</v>
      </c>
      <c r="D1" s="2" t="s">
        <v>1</v>
      </c>
    </row>
    <row r="2" spans="1:5">
      <c r="B2" s="2" t="s">
        <v>117</v>
      </c>
      <c r="C2" s="2" t="s">
        <v>264</v>
      </c>
      <c r="D2" s="2" t="s">
        <v>265</v>
      </c>
      <c r="E2" s="2" t="s">
        <v>264</v>
      </c>
    </row>
    <row r="3" spans="1:5">
      <c r="A3" s="3" t="s">
        <v>266</v>
      </c>
    </row>
    <row r="4" spans="1:5">
      <c r="A4" s="4" t="s">
        <v>77</v>
      </c>
      <c r="B4" s="7" t="n">
        <v>3049</v>
      </c>
      <c r="C4" s="7" t="n">
        <v>3276</v>
      </c>
      <c r="D4" s="7" t="n">
        <v>9842</v>
      </c>
      <c r="E4" s="7" t="n">
        <v>9182</v>
      </c>
    </row>
    <row r="5" spans="1:5">
      <c r="A5" s="4" t="s">
        <v>267</v>
      </c>
    </row>
    <row r="6" spans="1:5">
      <c r="A6" s="3" t="s">
        <v>266</v>
      </c>
    </row>
    <row r="7" spans="1:5">
      <c r="A7" s="4" t="s">
        <v>268</v>
      </c>
      <c r="D7" s="4" t="s">
        <v>269</v>
      </c>
    </row>
    <row r="8" spans="1:5">
      <c r="A8" s="4" t="s">
        <v>270</v>
      </c>
      <c r="D8" s="5" t="n">
        <v>2</v>
      </c>
    </row>
    <row r="9" spans="1:5">
      <c r="A9" s="4" t="s">
        <v>271</v>
      </c>
      <c r="D9" s="4" t="s">
        <v>272</v>
      </c>
    </row>
    <row r="10" spans="1:5">
      <c r="A10" s="4" t="s">
        <v>273</v>
      </c>
    </row>
    <row r="11" spans="1:5">
      <c r="A11" s="3" t="s">
        <v>266</v>
      </c>
    </row>
    <row r="12" spans="1:5">
      <c r="A12" s="4" t="s">
        <v>77</v>
      </c>
      <c r="D12" s="7" t="n">
        <v>280</v>
      </c>
    </row>
    <row r="13" spans="1:5">
      <c r="A13" s="4" t="s">
        <v>274</v>
      </c>
    </row>
    <row r="14" spans="1:5">
      <c r="A14" s="3" t="s">
        <v>266</v>
      </c>
    </row>
    <row r="15" spans="1:5">
      <c r="A15" s="4" t="s">
        <v>275</v>
      </c>
      <c r="D15" s="5" t="n">
        <v>7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6</v>
      </c>
      <c r="B1" s="2" t="s">
        <v>73</v>
      </c>
      <c r="D1" s="2" t="s">
        <v>1</v>
      </c>
    </row>
    <row r="2" spans="1:5">
      <c r="B2" s="2" t="s">
        <v>2</v>
      </c>
      <c r="C2" s="2" t="s">
        <v>74</v>
      </c>
      <c r="D2" s="2" t="s">
        <v>2</v>
      </c>
      <c r="E2" s="2" t="s">
        <v>74</v>
      </c>
    </row>
    <row r="3" spans="1:5">
      <c r="A3" s="3" t="s">
        <v>277</v>
      </c>
    </row>
    <row r="4" spans="1:5">
      <c r="A4" s="4" t="s">
        <v>278</v>
      </c>
      <c r="B4" s="7" t="n">
        <v>2487</v>
      </c>
      <c r="C4" s="7" t="n">
        <v>2492</v>
      </c>
      <c r="D4" s="7" t="n">
        <v>7737</v>
      </c>
      <c r="E4" s="7" t="n">
        <v>8312</v>
      </c>
    </row>
    <row r="5" spans="1:5">
      <c r="A5" s="4" t="s">
        <v>279</v>
      </c>
      <c r="B5" s="7" t="n">
        <v>7892</v>
      </c>
      <c r="C5" s="5" t="n">
        <v>7285</v>
      </c>
      <c r="D5" s="7" t="n">
        <v>21892</v>
      </c>
      <c r="E5" s="5" t="n">
        <v>22852</v>
      </c>
    </row>
    <row r="6" spans="1:5">
      <c r="A6" s="4" t="s">
        <v>280</v>
      </c>
    </row>
    <row r="7" spans="1:5">
      <c r="A7" s="3" t="s">
        <v>277</v>
      </c>
    </row>
    <row r="8" spans="1:5">
      <c r="A8" s="4" t="s">
        <v>278</v>
      </c>
      <c r="C8" s="5" t="n">
        <v>-195</v>
      </c>
      <c r="E8" s="5" t="n">
        <v>-602</v>
      </c>
    </row>
    <row r="9" spans="1:5">
      <c r="A9" s="4" t="s">
        <v>279</v>
      </c>
      <c r="C9" s="7" t="n">
        <v>195</v>
      </c>
      <c r="E9" s="7" t="n">
        <v>6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4</v>
      </c>
    </row>
    <row r="3" spans="1:3">
      <c r="A3" s="3" t="s">
        <v>282</v>
      </c>
    </row>
    <row r="4" spans="1:3">
      <c r="A4" s="4" t="s">
        <v>283</v>
      </c>
      <c r="B4" s="7" t="n">
        <v>3</v>
      </c>
      <c r="C4" s="7" t="n">
        <v>105</v>
      </c>
    </row>
    <row r="5" spans="1:3">
      <c r="A5" s="4" t="s">
        <v>284</v>
      </c>
      <c r="B5" s="5" t="n">
        <v>101</v>
      </c>
      <c r="C5" s="5" t="n">
        <v>-102</v>
      </c>
    </row>
    <row r="6" spans="1:3">
      <c r="A6" s="4" t="s">
        <v>285</v>
      </c>
      <c r="B6" s="5" t="n">
        <v>104</v>
      </c>
    </row>
    <row r="7" spans="1:3">
      <c r="A7" s="4" t="s">
        <v>286</v>
      </c>
    </row>
    <row r="8" spans="1:3">
      <c r="A8" s="3" t="s">
        <v>282</v>
      </c>
    </row>
    <row r="9" spans="1:3">
      <c r="A9" s="4" t="s">
        <v>283</v>
      </c>
      <c r="B9" s="5" t="n">
        <v>2</v>
      </c>
      <c r="C9" s="5" t="n">
        <v>39</v>
      </c>
    </row>
    <row r="10" spans="1:3">
      <c r="A10" s="4" t="s">
        <v>284</v>
      </c>
      <c r="B10" s="5" t="n">
        <v>51</v>
      </c>
      <c r="C10" s="5" t="n">
        <v>-37</v>
      </c>
    </row>
    <row r="11" spans="1:3">
      <c r="A11" s="4" t="s">
        <v>285</v>
      </c>
      <c r="B11" s="5" t="n">
        <v>53</v>
      </c>
    </row>
    <row r="12" spans="1:3">
      <c r="A12" s="4" t="s">
        <v>287</v>
      </c>
    </row>
    <row r="13" spans="1:3">
      <c r="A13" s="3" t="s">
        <v>282</v>
      </c>
    </row>
    <row r="14" spans="1:3">
      <c r="A14" s="4" t="s">
        <v>283</v>
      </c>
      <c r="B14" s="5" t="n">
        <v>1</v>
      </c>
      <c r="C14" s="5" t="n">
        <v>66</v>
      </c>
    </row>
    <row r="15" spans="1:3">
      <c r="A15" s="4" t="s">
        <v>284</v>
      </c>
      <c r="B15" s="5" t="n">
        <v>50</v>
      </c>
      <c r="C15" s="7" t="n">
        <v>-65</v>
      </c>
    </row>
    <row r="16" spans="1:3">
      <c r="A16" s="4" t="s">
        <v>285</v>
      </c>
      <c r="B16" s="7" t="n">
        <v>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3</v>
      </c>
      <c r="D1" s="2" t="s">
        <v>1</v>
      </c>
    </row>
    <row r="2" spans="1:5">
      <c r="B2" s="2" t="s">
        <v>2</v>
      </c>
      <c r="C2" s="2" t="s">
        <v>74</v>
      </c>
      <c r="D2" s="2" t="s">
        <v>2</v>
      </c>
      <c r="E2" s="2" t="s">
        <v>74</v>
      </c>
    </row>
    <row r="3" spans="1:5">
      <c r="A3" s="3" t="s">
        <v>289</v>
      </c>
    </row>
    <row r="4" spans="1:5">
      <c r="A4" s="4" t="s">
        <v>93</v>
      </c>
      <c r="B4" s="7" t="n">
        <v>-290</v>
      </c>
      <c r="C4" s="7" t="n">
        <v>-13671</v>
      </c>
      <c r="D4" s="7" t="n">
        <v>-3868</v>
      </c>
      <c r="E4" s="7" t="n">
        <v>-17111</v>
      </c>
    </row>
    <row r="5" spans="1:5">
      <c r="A5" s="3" t="s">
        <v>290</v>
      </c>
    </row>
    <row r="6" spans="1:5">
      <c r="A6" s="4" t="s">
        <v>291</v>
      </c>
      <c r="B6" s="5" t="n">
        <v>10681654</v>
      </c>
      <c r="C6" s="5" t="n">
        <v>11036649</v>
      </c>
      <c r="D6" s="5" t="n">
        <v>14117860</v>
      </c>
      <c r="E6" s="5" t="n">
        <v>11815217</v>
      </c>
    </row>
    <row r="7" spans="1:5">
      <c r="A7" s="4" t="s">
        <v>94</v>
      </c>
    </row>
    <row r="8" spans="1:5">
      <c r="A8" s="3" t="s">
        <v>289</v>
      </c>
    </row>
    <row r="9" spans="1:5">
      <c r="A9" s="4" t="s">
        <v>93</v>
      </c>
      <c r="B9" s="7" t="n">
        <v>-257</v>
      </c>
      <c r="C9" s="7" t="n">
        <v>-8235</v>
      </c>
      <c r="D9" s="7" t="n">
        <v>-2493</v>
      </c>
      <c r="E9" s="7" t="n">
        <v>-13835</v>
      </c>
    </row>
    <row r="10" spans="1:5">
      <c r="A10" s="4" t="s">
        <v>292</v>
      </c>
      <c r="B10" s="5" t="n">
        <v>29912827</v>
      </c>
      <c r="C10" s="5" t="n">
        <v>2477743</v>
      </c>
      <c r="D10" s="5" t="n">
        <v>16099752</v>
      </c>
      <c r="E10" s="5" t="n">
        <v>2328274</v>
      </c>
    </row>
    <row r="11" spans="1:5">
      <c r="A11" s="4" t="s">
        <v>293</v>
      </c>
      <c r="B11" s="9" t="n">
        <v>-0.01</v>
      </c>
      <c r="C11" s="9" t="n">
        <v>-3.32</v>
      </c>
      <c r="D11" s="9" t="n">
        <v>-0.15</v>
      </c>
      <c r="E11" s="9" t="n">
        <v>-5.94</v>
      </c>
    </row>
    <row r="12" spans="1:5">
      <c r="A12" s="4" t="s">
        <v>97</v>
      </c>
    </row>
    <row r="13" spans="1:5">
      <c r="A13" s="3" t="s">
        <v>289</v>
      </c>
    </row>
    <row r="14" spans="1:5">
      <c r="A14" s="4" t="s">
        <v>93</v>
      </c>
      <c r="B14" s="7" t="n">
        <v>-33</v>
      </c>
      <c r="C14" s="7" t="n">
        <v>-5436</v>
      </c>
      <c r="D14" s="7" t="n">
        <v>-1375</v>
      </c>
      <c r="E14" s="7" t="n">
        <v>-3276</v>
      </c>
    </row>
    <row r="15" spans="1:5">
      <c r="A15" s="4" t="s">
        <v>292</v>
      </c>
      <c r="B15" s="5" t="n">
        <v>10049</v>
      </c>
      <c r="C15" s="5" t="n">
        <v>4400</v>
      </c>
      <c r="D15" s="5" t="n">
        <v>23872</v>
      </c>
      <c r="E15" s="5" t="n">
        <v>1483</v>
      </c>
    </row>
    <row r="16" spans="1:5">
      <c r="A16" s="4" t="s">
        <v>293</v>
      </c>
      <c r="B16" s="9" t="n">
        <v>-3.23</v>
      </c>
      <c r="C16" s="9" t="n">
        <v>-1235.43</v>
      </c>
      <c r="D16" s="9" t="n">
        <v>-57.58</v>
      </c>
      <c r="E16" s="9" t="n">
        <v>-2208.96</v>
      </c>
    </row>
    <row r="17" spans="1:5">
      <c r="A17" s="4" t="s">
        <v>294</v>
      </c>
    </row>
    <row r="18" spans="1:5">
      <c r="A18" s="3" t="s">
        <v>290</v>
      </c>
    </row>
    <row r="19" spans="1:5">
      <c r="A19" s="4" t="s">
        <v>291</v>
      </c>
      <c r="B19" s="5" t="n">
        <v>0</v>
      </c>
      <c r="C19" s="5" t="n">
        <v>7546299</v>
      </c>
      <c r="D19" s="5" t="n">
        <v>0</v>
      </c>
      <c r="E19" s="5" t="n">
        <v>8191777</v>
      </c>
    </row>
    <row r="20" spans="1:5">
      <c r="A20" s="4" t="s">
        <v>295</v>
      </c>
    </row>
    <row r="21" spans="1:5">
      <c r="A21" s="3" t="s">
        <v>290</v>
      </c>
    </row>
    <row r="22" spans="1:5">
      <c r="A22" s="4" t="s">
        <v>291</v>
      </c>
      <c r="B22" s="5" t="n">
        <v>2392760</v>
      </c>
      <c r="C22" s="5" t="n">
        <v>2406625</v>
      </c>
      <c r="D22" s="5" t="n">
        <v>2398651</v>
      </c>
      <c r="E22" s="5" t="n">
        <v>2406625</v>
      </c>
    </row>
    <row r="23" spans="1:5">
      <c r="A23" s="4" t="s">
        <v>296</v>
      </c>
    </row>
    <row r="24" spans="1:5">
      <c r="A24" s="3" t="s">
        <v>290</v>
      </c>
    </row>
    <row r="25" spans="1:5">
      <c r="A25" s="4" t="s">
        <v>291</v>
      </c>
      <c r="B25" s="5" t="n">
        <v>3777033</v>
      </c>
      <c r="C25" s="5" t="n">
        <v>0</v>
      </c>
      <c r="D25" s="5" t="n">
        <v>8874092</v>
      </c>
      <c r="E25" s="5" t="n">
        <v>0</v>
      </c>
    </row>
    <row r="26" spans="1:5">
      <c r="A26" s="4" t="s">
        <v>297</v>
      </c>
    </row>
    <row r="27" spans="1:5">
      <c r="A27" s="3" t="s">
        <v>290</v>
      </c>
    </row>
    <row r="28" spans="1:5">
      <c r="A28" s="4" t="s">
        <v>291</v>
      </c>
      <c r="B28" s="5" t="n">
        <v>0</v>
      </c>
      <c r="C28" s="5" t="n">
        <v>228336</v>
      </c>
      <c r="D28" s="5" t="n">
        <v>0</v>
      </c>
      <c r="E28" s="5" t="n">
        <v>343261</v>
      </c>
    </row>
    <row r="29" spans="1:5">
      <c r="A29" s="4" t="s">
        <v>298</v>
      </c>
    </row>
    <row r="30" spans="1:5">
      <c r="A30" s="3" t="s">
        <v>290</v>
      </c>
    </row>
    <row r="31" spans="1:5">
      <c r="A31" s="4" t="s">
        <v>291</v>
      </c>
      <c r="B31" s="5" t="n">
        <v>140097</v>
      </c>
      <c r="C31" s="5" t="n">
        <v>0</v>
      </c>
      <c r="D31" s="5" t="n">
        <v>58717</v>
      </c>
      <c r="E31" s="5" t="n">
        <v>0</v>
      </c>
    </row>
    <row r="32" spans="1:5">
      <c r="A32" s="4" t="s">
        <v>299</v>
      </c>
    </row>
    <row r="33" spans="1:5">
      <c r="A33" s="3" t="s">
        <v>290</v>
      </c>
    </row>
    <row r="34" spans="1:5">
      <c r="A34" s="4" t="s">
        <v>291</v>
      </c>
      <c r="B34" s="5" t="n">
        <v>4371764</v>
      </c>
      <c r="C34" s="5" t="n">
        <v>855389</v>
      </c>
      <c r="D34" s="5" t="n">
        <v>2786400</v>
      </c>
      <c r="E34" s="5" t="n">
        <v>8735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73</v>
      </c>
      <c r="D1" s="2" t="s">
        <v>1</v>
      </c>
    </row>
    <row r="2" spans="1:6">
      <c r="B2" s="2" t="s">
        <v>2</v>
      </c>
      <c r="C2" s="2" t="s">
        <v>74</v>
      </c>
      <c r="D2" s="2" t="s">
        <v>2</v>
      </c>
      <c r="E2" s="2" t="s">
        <v>74</v>
      </c>
      <c r="F2" s="2" t="s">
        <v>27</v>
      </c>
    </row>
    <row r="3" spans="1:6">
      <c r="A3" s="3" t="s">
        <v>301</v>
      </c>
    </row>
    <row r="4" spans="1:6">
      <c r="A4" s="4" t="s">
        <v>279</v>
      </c>
      <c r="B4" s="7" t="n">
        <v>7892</v>
      </c>
      <c r="C4" s="7" t="n">
        <v>7285</v>
      </c>
      <c r="D4" s="7" t="n">
        <v>21892</v>
      </c>
      <c r="E4" s="7" t="n">
        <v>22852</v>
      </c>
    </row>
    <row r="5" spans="1:6">
      <c r="A5" s="4" t="s">
        <v>302</v>
      </c>
    </row>
    <row r="6" spans="1:6">
      <c r="A6" s="3" t="s">
        <v>303</v>
      </c>
    </row>
    <row r="7" spans="1:6">
      <c r="A7" s="4" t="s">
        <v>304</v>
      </c>
      <c r="F7" s="7" t="n">
        <v>-234</v>
      </c>
    </row>
    <row r="8" spans="1:6">
      <c r="A8" s="4" t="s">
        <v>305</v>
      </c>
    </row>
    <row r="9" spans="1:6">
      <c r="A9" s="3" t="s">
        <v>301</v>
      </c>
    </row>
    <row r="10" spans="1:6">
      <c r="A10" s="4" t="s">
        <v>279</v>
      </c>
      <c r="B10" s="5" t="n">
        <v>7946</v>
      </c>
      <c r="D10" s="5" t="n">
        <v>22006</v>
      </c>
    </row>
    <row r="11" spans="1:6">
      <c r="A11" s="4" t="s">
        <v>306</v>
      </c>
    </row>
    <row r="12" spans="1:6">
      <c r="A12" s="3" t="s">
        <v>303</v>
      </c>
    </row>
    <row r="13" spans="1:6">
      <c r="A13" s="4" t="s">
        <v>307</v>
      </c>
      <c r="F13" s="5" t="n">
        <v>234</v>
      </c>
    </row>
    <row r="14" spans="1:6">
      <c r="A14" s="3" t="s">
        <v>301</v>
      </c>
    </row>
    <row r="15" spans="1:6">
      <c r="A15" s="4" t="s">
        <v>279</v>
      </c>
      <c r="B15" s="7" t="n">
        <v>-54</v>
      </c>
      <c r="D15" s="7" t="n">
        <v>-114</v>
      </c>
    </row>
    <row r="16" spans="1:6">
      <c r="A16" s="4" t="s">
        <v>308</v>
      </c>
    </row>
    <row r="17" spans="1:6">
      <c r="A17" s="3" t="s">
        <v>303</v>
      </c>
    </row>
    <row r="18" spans="1:6">
      <c r="A18" s="4" t="s">
        <v>304</v>
      </c>
      <c r="F18" s="7" t="n">
        <v>-2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892</v>
      </c>
      <c r="C4" s="7" t="n">
        <v>7285</v>
      </c>
      <c r="D4" s="7" t="n">
        <v>21892</v>
      </c>
      <c r="E4" s="7" t="n">
        <v>22852</v>
      </c>
    </row>
    <row r="5" spans="1:5">
      <c r="A5" s="4" t="s">
        <v>77</v>
      </c>
      <c r="B5" s="5" t="n">
        <v>3049</v>
      </c>
      <c r="C5" s="5" t="n">
        <v>3276</v>
      </c>
      <c r="D5" s="5" t="n">
        <v>9842</v>
      </c>
      <c r="E5" s="5" t="n">
        <v>9182</v>
      </c>
    </row>
    <row r="6" spans="1:5">
      <c r="A6" s="4" t="s">
        <v>78</v>
      </c>
      <c r="B6" s="5" t="n">
        <v>4843</v>
      </c>
      <c r="C6" s="5" t="n">
        <v>4009</v>
      </c>
      <c r="D6" s="5" t="n">
        <v>12050</v>
      </c>
      <c r="E6" s="5" t="n">
        <v>13670</v>
      </c>
    </row>
    <row r="7" spans="1:5">
      <c r="A7" s="3" t="s">
        <v>79</v>
      </c>
    </row>
    <row r="8" spans="1:5">
      <c r="A8" s="4" t="s">
        <v>80</v>
      </c>
      <c r="B8" s="5" t="n">
        <v>224</v>
      </c>
      <c r="C8" s="5" t="n">
        <v>411</v>
      </c>
      <c r="D8" s="5" t="n">
        <v>831</v>
      </c>
      <c r="E8" s="5" t="n">
        <v>1309</v>
      </c>
    </row>
    <row r="9" spans="1:5">
      <c r="A9" s="4" t="s">
        <v>81</v>
      </c>
      <c r="B9" s="5" t="n">
        <v>2487</v>
      </c>
      <c r="C9" s="5" t="n">
        <v>2492</v>
      </c>
      <c r="D9" s="5" t="n">
        <v>7737</v>
      </c>
      <c r="E9" s="5" t="n">
        <v>8312</v>
      </c>
    </row>
    <row r="10" spans="1:5">
      <c r="A10" s="4" t="s">
        <v>82</v>
      </c>
      <c r="B10" s="5" t="n">
        <v>2184</v>
      </c>
      <c r="C10" s="5" t="n">
        <v>1678</v>
      </c>
      <c r="D10" s="5" t="n">
        <v>6319</v>
      </c>
      <c r="E10" s="5" t="n">
        <v>4999</v>
      </c>
    </row>
    <row r="11" spans="1:5">
      <c r="A11" s="4" t="s">
        <v>83</v>
      </c>
      <c r="B11" s="5" t="n">
        <v>4895</v>
      </c>
      <c r="C11" s="5" t="n">
        <v>4581</v>
      </c>
      <c r="D11" s="5" t="n">
        <v>14887</v>
      </c>
      <c r="E11" s="5" t="n">
        <v>14620</v>
      </c>
    </row>
    <row r="12" spans="1:5">
      <c r="A12" s="4" t="s">
        <v>84</v>
      </c>
      <c r="B12" s="5" t="n">
        <v>-52</v>
      </c>
      <c r="C12" s="5" t="n">
        <v>-572</v>
      </c>
      <c r="D12" s="5" t="n">
        <v>-2837</v>
      </c>
      <c r="E12" s="5" t="n">
        <v>-950</v>
      </c>
    </row>
    <row r="13" spans="1:5">
      <c r="A13" s="3" t="s">
        <v>85</v>
      </c>
    </row>
    <row r="14" spans="1:5">
      <c r="A14" s="4" t="s">
        <v>86</v>
      </c>
      <c r="B14" s="5" t="n">
        <v>-239</v>
      </c>
      <c r="C14" s="5" t="n">
        <v>-1343</v>
      </c>
      <c r="D14" s="5" t="n">
        <v>-930</v>
      </c>
      <c r="E14" s="5" t="n">
        <v>-4264</v>
      </c>
    </row>
    <row r="15" spans="1:5">
      <c r="A15" s="4" t="s">
        <v>87</v>
      </c>
      <c r="B15" s="5" t="n">
        <v>-79</v>
      </c>
      <c r="C15" s="5" t="n">
        <v>81</v>
      </c>
      <c r="D15" s="5" t="n">
        <v>-101</v>
      </c>
      <c r="E15" s="5" t="n">
        <v>77</v>
      </c>
    </row>
    <row r="16" spans="1:5">
      <c r="A16" s="4" t="s">
        <v>88</v>
      </c>
      <c r="D16" s="5" t="n">
        <v>0</v>
      </c>
      <c r="E16" s="5" t="n">
        <v>6</v>
      </c>
    </row>
    <row r="17" spans="1:5">
      <c r="A17" s="4" t="s">
        <v>89</v>
      </c>
      <c r="B17" s="5" t="n">
        <v>0</v>
      </c>
      <c r="C17" s="5" t="n">
        <v>-11799</v>
      </c>
      <c r="D17" s="5" t="n">
        <v>0</v>
      </c>
      <c r="E17" s="5" t="n">
        <v>-11799</v>
      </c>
    </row>
    <row r="18" spans="1:5">
      <c r="A18" s="4" t="s">
        <v>90</v>
      </c>
      <c r="B18" s="5" t="n">
        <v>-318</v>
      </c>
      <c r="C18" s="5" t="n">
        <v>-13061</v>
      </c>
      <c r="D18" s="5" t="n">
        <v>-1031</v>
      </c>
      <c r="E18" s="5" t="n">
        <v>-15980</v>
      </c>
    </row>
    <row r="19" spans="1:5">
      <c r="A19" s="4" t="s">
        <v>91</v>
      </c>
      <c r="B19" s="5" t="n">
        <v>-370</v>
      </c>
      <c r="C19" s="5" t="n">
        <v>-13633</v>
      </c>
      <c r="D19" s="5" t="n">
        <v>-3868</v>
      </c>
      <c r="E19" s="5" t="n">
        <v>-16930</v>
      </c>
    </row>
    <row r="20" spans="1:5">
      <c r="A20" s="4" t="s">
        <v>92</v>
      </c>
      <c r="B20" s="5" t="n">
        <v>80</v>
      </c>
      <c r="C20" s="5" t="n">
        <v>-38</v>
      </c>
      <c r="D20" s="5" t="n">
        <v>0</v>
      </c>
      <c r="E20" s="5" t="n">
        <v>-181</v>
      </c>
    </row>
    <row r="21" spans="1:5">
      <c r="A21" s="4" t="s">
        <v>93</v>
      </c>
      <c r="B21" s="5" t="n">
        <v>-290</v>
      </c>
      <c r="C21" s="5" t="n">
        <v>-13671</v>
      </c>
      <c r="D21" s="5" t="n">
        <v>-3868</v>
      </c>
      <c r="E21" s="5" t="n">
        <v>-17111</v>
      </c>
    </row>
    <row r="22" spans="1:5">
      <c r="A22" s="4" t="s">
        <v>94</v>
      </c>
    </row>
    <row r="23" spans="1:5">
      <c r="A23" s="4" t="s">
        <v>93</v>
      </c>
      <c r="B23" s="7" t="n">
        <v>-257</v>
      </c>
      <c r="C23" s="7" t="n">
        <v>-8235</v>
      </c>
      <c r="D23" s="7" t="n">
        <v>-2493</v>
      </c>
      <c r="E23" s="7" t="n">
        <v>-13835</v>
      </c>
    </row>
    <row r="24" spans="1:5">
      <c r="A24" s="4" t="s">
        <v>95</v>
      </c>
      <c r="B24" s="9" t="n">
        <v>-0.01</v>
      </c>
      <c r="C24" s="9" t="n">
        <v>-3.32</v>
      </c>
      <c r="D24" s="9" t="n">
        <v>-0.15</v>
      </c>
      <c r="E24" s="9" t="n">
        <v>-5.94</v>
      </c>
    </row>
    <row r="25" spans="1:5">
      <c r="A25" s="4" t="s">
        <v>96</v>
      </c>
      <c r="B25" s="5" t="n">
        <v>29912827</v>
      </c>
      <c r="C25" s="5" t="n">
        <v>2477743</v>
      </c>
      <c r="D25" s="5" t="n">
        <v>16099752</v>
      </c>
      <c r="E25" s="5" t="n">
        <v>2328274</v>
      </c>
    </row>
    <row r="26" spans="1:5">
      <c r="A26" s="4" t="s">
        <v>97</v>
      </c>
    </row>
    <row r="27" spans="1:5">
      <c r="A27" s="4" t="s">
        <v>93</v>
      </c>
      <c r="B27" s="7" t="n">
        <v>-33</v>
      </c>
      <c r="C27" s="7" t="n">
        <v>-5436</v>
      </c>
      <c r="D27" s="7" t="n">
        <v>-1375</v>
      </c>
      <c r="E27" s="7" t="n">
        <v>-3276</v>
      </c>
    </row>
    <row r="28" spans="1:5">
      <c r="A28" s="4" t="s">
        <v>95</v>
      </c>
      <c r="B28" s="9" t="n">
        <v>-3.23</v>
      </c>
      <c r="C28" s="9" t="n">
        <v>-1235.43</v>
      </c>
      <c r="D28" s="9" t="n">
        <v>-57.58</v>
      </c>
      <c r="E28" s="9" t="n">
        <v>-2208.96</v>
      </c>
    </row>
    <row r="29" spans="1:5">
      <c r="A29" s="4" t="s">
        <v>96</v>
      </c>
      <c r="B29" s="5" t="n">
        <v>10049</v>
      </c>
      <c r="C29" s="5" t="n">
        <v>4400</v>
      </c>
      <c r="D29" s="5" t="n">
        <v>23872</v>
      </c>
      <c r="E29" s="5" t="n">
        <v>1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09</v>
      </c>
      <c r="B1" s="2" t="s">
        <v>310</v>
      </c>
      <c r="C1" s="2" t="s">
        <v>311</v>
      </c>
      <c r="D1" s="2" t="s">
        <v>312</v>
      </c>
      <c r="E1" s="2" t="s">
        <v>2</v>
      </c>
    </row>
    <row r="2" spans="1:5">
      <c r="A2" s="3" t="s">
        <v>313</v>
      </c>
    </row>
    <row r="3" spans="1:5">
      <c r="A3" s="4" t="s">
        <v>314</v>
      </c>
      <c r="C3" s="7" t="n">
        <v>17000</v>
      </c>
    </row>
    <row r="4" spans="1:5">
      <c r="A4" s="4" t="s">
        <v>112</v>
      </c>
      <c r="E4" s="7" t="n">
        <v>14664</v>
      </c>
    </row>
    <row r="5" spans="1:5">
      <c r="A5" s="4" t="s">
        <v>113</v>
      </c>
      <c r="B5" s="5" t="n">
        <v>15740741</v>
      </c>
      <c r="D5" s="5" t="n">
        <v>153004</v>
      </c>
    </row>
    <row r="6" spans="1:5">
      <c r="A6" s="4" t="s">
        <v>315</v>
      </c>
      <c r="E6" s="5" t="n">
        <v>2336</v>
      </c>
    </row>
    <row r="7" spans="1:5">
      <c r="A7" s="4" t="s">
        <v>316</v>
      </c>
      <c r="E7" s="5" t="n">
        <v>500</v>
      </c>
    </row>
    <row r="8" spans="1:5">
      <c r="A8" s="4" t="s">
        <v>317</v>
      </c>
      <c r="E8" s="7" t="n">
        <v>1359</v>
      </c>
    </row>
    <row r="9" spans="1:5">
      <c r="A9" s="4" t="s">
        <v>318</v>
      </c>
    </row>
    <row r="10" spans="1:5">
      <c r="A10" s="3" t="s">
        <v>313</v>
      </c>
    </row>
    <row r="11" spans="1:5">
      <c r="A11" s="4" t="s">
        <v>319</v>
      </c>
      <c r="C11" s="4" t="s">
        <v>320</v>
      </c>
    </row>
    <row r="12" spans="1:5">
      <c r="A12" s="4" t="s">
        <v>321</v>
      </c>
    </row>
    <row r="13" spans="1:5">
      <c r="A13" s="3" t="s">
        <v>313</v>
      </c>
    </row>
    <row r="14" spans="1:5">
      <c r="A14" s="4" t="s">
        <v>319</v>
      </c>
      <c r="C14" s="4" t="s">
        <v>320</v>
      </c>
    </row>
    <row r="15" spans="1:5">
      <c r="A15" s="4" t="s">
        <v>322</v>
      </c>
    </row>
    <row r="16" spans="1:5">
      <c r="A16" s="3" t="s">
        <v>313</v>
      </c>
    </row>
    <row r="17" spans="1:5">
      <c r="A17" s="4" t="s">
        <v>112</v>
      </c>
      <c r="C17" s="7" t="n">
        <v>13000</v>
      </c>
    </row>
    <row r="18" spans="1:5">
      <c r="A18" s="4" t="s">
        <v>323</v>
      </c>
      <c r="C18" s="9" t="n">
        <v>1.08</v>
      </c>
    </row>
    <row r="19" spans="1:5">
      <c r="A19" s="4" t="s">
        <v>113</v>
      </c>
      <c r="C19" s="5" t="n">
        <v>12037037</v>
      </c>
    </row>
    <row r="20" spans="1:5">
      <c r="A20" s="4" t="s">
        <v>324</v>
      </c>
    </row>
    <row r="21" spans="1:5">
      <c r="A21" s="3" t="s">
        <v>313</v>
      </c>
    </row>
    <row r="22" spans="1:5">
      <c r="A22" s="4" t="s">
        <v>325</v>
      </c>
      <c r="C22" s="8" t="n">
        <v>1.296</v>
      </c>
    </row>
    <row r="23" spans="1:5">
      <c r="A23" s="4" t="s">
        <v>326</v>
      </c>
    </row>
    <row r="24" spans="1:5">
      <c r="A24" s="3" t="s">
        <v>313</v>
      </c>
    </row>
    <row r="25" spans="1:5">
      <c r="A25" s="4" t="s">
        <v>112</v>
      </c>
      <c r="C25" s="7" t="n">
        <v>1000</v>
      </c>
    </row>
    <row r="26" spans="1:5">
      <c r="A26" s="4" t="s">
        <v>323</v>
      </c>
      <c r="C26" s="9" t="n">
        <v>1.08</v>
      </c>
    </row>
    <row r="27" spans="1:5">
      <c r="A27" s="4" t="s">
        <v>113</v>
      </c>
      <c r="C27" s="5" t="n">
        <v>925926</v>
      </c>
    </row>
    <row r="28" spans="1:5">
      <c r="A28" s="4" t="s">
        <v>327</v>
      </c>
    </row>
    <row r="29" spans="1:5">
      <c r="A29" s="3" t="s">
        <v>313</v>
      </c>
    </row>
    <row r="30" spans="1:5">
      <c r="A30" s="4" t="s">
        <v>112</v>
      </c>
      <c r="C30" s="7" t="n">
        <v>1000</v>
      </c>
    </row>
    <row r="31" spans="1:5">
      <c r="A31" s="4" t="s">
        <v>323</v>
      </c>
      <c r="C31" s="9" t="n">
        <v>1.08</v>
      </c>
    </row>
    <row r="32" spans="1:5">
      <c r="A32" s="4" t="s">
        <v>113</v>
      </c>
      <c r="C32" s="5" t="n">
        <v>925926</v>
      </c>
    </row>
    <row r="33" spans="1:5">
      <c r="A33" s="4" t="s">
        <v>328</v>
      </c>
    </row>
    <row r="34" spans="1:5">
      <c r="A34" s="3" t="s">
        <v>313</v>
      </c>
    </row>
    <row r="35" spans="1:5">
      <c r="A35" s="4" t="s">
        <v>112</v>
      </c>
      <c r="C35" s="7" t="n">
        <v>1000</v>
      </c>
    </row>
    <row r="36" spans="1:5">
      <c r="A36" s="4" t="s">
        <v>323</v>
      </c>
      <c r="C36" s="9" t="n">
        <v>1.08</v>
      </c>
    </row>
    <row r="37" spans="1:5">
      <c r="A37" s="4" t="s">
        <v>113</v>
      </c>
      <c r="C37" s="5" t="n">
        <v>925926</v>
      </c>
    </row>
    <row r="38" spans="1:5">
      <c r="A38" s="4" t="s">
        <v>329</v>
      </c>
    </row>
    <row r="39" spans="1:5">
      <c r="A39" s="3" t="s">
        <v>313</v>
      </c>
    </row>
    <row r="40" spans="1:5">
      <c r="A40" s="4" t="s">
        <v>112</v>
      </c>
      <c r="C40" s="7" t="n">
        <v>1000</v>
      </c>
    </row>
    <row r="41" spans="1:5">
      <c r="A41" s="4" t="s">
        <v>323</v>
      </c>
      <c r="C41" s="9" t="n">
        <v>1.08</v>
      </c>
    </row>
    <row r="42" spans="1:5">
      <c r="A42" s="4" t="s">
        <v>113</v>
      </c>
      <c r="C42" s="5" t="n">
        <v>9259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17</v>
      </c>
    </row>
    <row r="2" spans="1:2">
      <c r="A2" s="3" t="s">
        <v>331</v>
      </c>
    </row>
    <row r="3" spans="1:2">
      <c r="A3" s="4" t="s">
        <v>332</v>
      </c>
      <c r="B3" s="7" t="n">
        <v>313</v>
      </c>
    </row>
    <row r="4" spans="1:2">
      <c r="A4" s="4" t="s">
        <v>333</v>
      </c>
    </row>
    <row r="5" spans="1:2">
      <c r="A5" s="3" t="s">
        <v>331</v>
      </c>
    </row>
    <row r="6" spans="1:2">
      <c r="A6" s="4" t="s">
        <v>332</v>
      </c>
      <c r="B6" s="7" t="n">
        <v>137</v>
      </c>
    </row>
    <row r="7" spans="1:2">
      <c r="A7" s="4" t="s">
        <v>334</v>
      </c>
      <c r="B7"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36</v>
      </c>
      <c r="B1" s="2" t="s">
        <v>73</v>
      </c>
      <c r="C1" s="2" t="s">
        <v>1</v>
      </c>
    </row>
    <row r="2" spans="1:3">
      <c r="B2" s="2" t="s">
        <v>117</v>
      </c>
      <c r="C2" s="2" t="s">
        <v>117</v>
      </c>
    </row>
    <row r="3" spans="1:3">
      <c r="A3" s="3" t="s">
        <v>337</v>
      </c>
    </row>
    <row r="4" spans="1:3">
      <c r="A4" s="4" t="s">
        <v>338</v>
      </c>
      <c r="B4" s="7" t="n">
        <v>82</v>
      </c>
      <c r="C4" s="7" t="n">
        <v>82</v>
      </c>
    </row>
    <row r="5" spans="1:3">
      <c r="A5" s="4" t="s">
        <v>339</v>
      </c>
      <c r="B5" s="5" t="n">
        <v>231</v>
      </c>
      <c r="C5" s="5" t="n">
        <v>231</v>
      </c>
    </row>
    <row r="6" spans="1:3">
      <c r="A6" s="3" t="s">
        <v>340</v>
      </c>
    </row>
    <row r="7" spans="1:3">
      <c r="A7" s="4" t="s">
        <v>341</v>
      </c>
      <c r="B7" s="7" t="n">
        <v>14</v>
      </c>
      <c r="C7" s="7" t="n">
        <v>35</v>
      </c>
    </row>
    <row r="8" spans="1:3">
      <c r="A8" s="4" t="s">
        <v>342</v>
      </c>
      <c r="C8"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4</v>
      </c>
      <c r="B1" s="2" t="s">
        <v>73</v>
      </c>
      <c r="D1" s="2" t="s">
        <v>1</v>
      </c>
    </row>
    <row r="2" spans="1:5">
      <c r="B2" s="2" t="s">
        <v>2</v>
      </c>
      <c r="C2" s="2" t="s">
        <v>74</v>
      </c>
      <c r="D2" s="2" t="s">
        <v>2</v>
      </c>
      <c r="E2" s="2" t="s">
        <v>74</v>
      </c>
    </row>
    <row r="3" spans="1:5">
      <c r="A3" s="3" t="s">
        <v>345</v>
      </c>
    </row>
    <row r="4" spans="1:5">
      <c r="A4" s="4" t="s">
        <v>279</v>
      </c>
      <c r="B4" s="7" t="n">
        <v>7892</v>
      </c>
      <c r="C4" s="7" t="n">
        <v>7285</v>
      </c>
      <c r="D4" s="7" t="n">
        <v>21892</v>
      </c>
      <c r="E4" s="7" t="n">
        <v>22852</v>
      </c>
    </row>
    <row r="5" spans="1:5">
      <c r="A5" s="4" t="s">
        <v>346</v>
      </c>
      <c r="B5" s="5" t="n">
        <v>7835</v>
      </c>
      <c r="C5" s="5" t="n">
        <v>7165</v>
      </c>
      <c r="D5" s="5" t="n">
        <v>21558</v>
      </c>
      <c r="E5" s="5" t="n">
        <v>22343</v>
      </c>
    </row>
    <row r="6" spans="1:5">
      <c r="A6" s="4" t="s">
        <v>347</v>
      </c>
    </row>
    <row r="7" spans="1:5">
      <c r="A7" s="3" t="s">
        <v>345</v>
      </c>
    </row>
    <row r="8" spans="1:5">
      <c r="A8" s="4" t="s">
        <v>279</v>
      </c>
      <c r="B8" s="5" t="n">
        <v>5556</v>
      </c>
      <c r="C8" s="5" t="n">
        <v>5525</v>
      </c>
      <c r="D8" s="5" t="n">
        <v>15221</v>
      </c>
      <c r="E8" s="5" t="n">
        <v>17051</v>
      </c>
    </row>
    <row r="9" spans="1:5">
      <c r="A9" s="4" t="s">
        <v>348</v>
      </c>
    </row>
    <row r="10" spans="1:5">
      <c r="A10" s="3" t="s">
        <v>345</v>
      </c>
    </row>
    <row r="11" spans="1:5">
      <c r="A11" s="4" t="s">
        <v>279</v>
      </c>
      <c r="B11" s="5" t="n">
        <v>2366</v>
      </c>
      <c r="C11" s="5" t="n">
        <v>1760</v>
      </c>
      <c r="D11" s="5" t="n">
        <v>6671</v>
      </c>
      <c r="E11" s="5" t="n">
        <v>5801</v>
      </c>
    </row>
    <row r="12" spans="1:5">
      <c r="A12" s="4" t="s">
        <v>349</v>
      </c>
    </row>
    <row r="13" spans="1:5">
      <c r="A13" s="3" t="s">
        <v>345</v>
      </c>
    </row>
    <row r="14" spans="1:5">
      <c r="A14" s="4" t="s">
        <v>279</v>
      </c>
      <c r="B14" s="5" t="n">
        <v>5922</v>
      </c>
      <c r="C14" s="5" t="n">
        <v>6142</v>
      </c>
      <c r="D14" s="5" t="n">
        <v>16558</v>
      </c>
      <c r="E14" s="5" t="n">
        <v>19010</v>
      </c>
    </row>
    <row r="15" spans="1:5">
      <c r="A15" s="4" t="s">
        <v>350</v>
      </c>
    </row>
    <row r="16" spans="1:5">
      <c r="A16" s="3" t="s">
        <v>345</v>
      </c>
    </row>
    <row r="17" spans="1:5">
      <c r="A17" s="4" t="s">
        <v>279</v>
      </c>
      <c r="B17" s="5" t="n">
        <v>5556</v>
      </c>
      <c r="C17" s="5" t="n">
        <v>5525</v>
      </c>
      <c r="D17" s="5" t="n">
        <v>15221</v>
      </c>
      <c r="E17" s="5" t="n">
        <v>17051</v>
      </c>
    </row>
    <row r="18" spans="1:5">
      <c r="A18" s="4" t="s">
        <v>351</v>
      </c>
    </row>
    <row r="19" spans="1:5">
      <c r="A19" s="3" t="s">
        <v>345</v>
      </c>
    </row>
    <row r="20" spans="1:5">
      <c r="A20" s="4" t="s">
        <v>279</v>
      </c>
      <c r="B20" s="5" t="n">
        <v>366</v>
      </c>
      <c r="C20" s="5" t="n">
        <v>617</v>
      </c>
      <c r="D20" s="5" t="n">
        <v>1337</v>
      </c>
      <c r="E20" s="5" t="n">
        <v>1959</v>
      </c>
    </row>
    <row r="21" spans="1:5">
      <c r="A21" s="4" t="s">
        <v>352</v>
      </c>
    </row>
    <row r="22" spans="1:5">
      <c r="A22" s="3" t="s">
        <v>345</v>
      </c>
    </row>
    <row r="23" spans="1:5">
      <c r="A23" s="4" t="s">
        <v>279</v>
      </c>
      <c r="B23" s="5" t="n">
        <v>1970</v>
      </c>
      <c r="C23" s="5" t="n">
        <v>1143</v>
      </c>
      <c r="D23" s="5" t="n">
        <v>5334</v>
      </c>
      <c r="E23" s="5" t="n">
        <v>3842</v>
      </c>
    </row>
    <row r="24" spans="1:5">
      <c r="A24" s="4" t="s">
        <v>353</v>
      </c>
    </row>
    <row r="25" spans="1:5">
      <c r="A25" s="3" t="s">
        <v>345</v>
      </c>
    </row>
    <row r="26" spans="1:5">
      <c r="A26" s="4" t="s">
        <v>279</v>
      </c>
      <c r="B26" s="5" t="n">
        <v>0</v>
      </c>
      <c r="C26" s="5" t="n">
        <v>0</v>
      </c>
      <c r="D26" s="5" t="n">
        <v>0</v>
      </c>
      <c r="E26" s="5" t="n">
        <v>0</v>
      </c>
    </row>
    <row r="27" spans="1:5">
      <c r="A27" s="4" t="s">
        <v>354</v>
      </c>
    </row>
    <row r="28" spans="1:5">
      <c r="A28" s="3" t="s">
        <v>345</v>
      </c>
    </row>
    <row r="29" spans="1:5">
      <c r="A29" s="4" t="s">
        <v>279</v>
      </c>
      <c r="B29" s="7" t="n">
        <v>1970</v>
      </c>
      <c r="C29" s="7" t="n">
        <v>1143</v>
      </c>
      <c r="D29" s="7" t="n">
        <v>5334</v>
      </c>
      <c r="E29" s="7" t="n">
        <v>38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5</v>
      </c>
      <c r="B1" s="2" t="s">
        <v>2</v>
      </c>
      <c r="C1" s="2" t="s">
        <v>27</v>
      </c>
    </row>
    <row r="2" spans="1:3">
      <c r="A2" s="3" t="s">
        <v>356</v>
      </c>
    </row>
    <row r="3" spans="1:3">
      <c r="A3" s="4" t="s">
        <v>357</v>
      </c>
      <c r="B3" s="7" t="n">
        <v>2391</v>
      </c>
      <c r="C3" s="7" t="n">
        <v>2490</v>
      </c>
    </row>
    <row r="4" spans="1:3">
      <c r="A4" s="4" t="s">
        <v>358</v>
      </c>
      <c r="B4" s="5" t="n">
        <v>97</v>
      </c>
      <c r="C4" s="5" t="n">
        <v>519</v>
      </c>
    </row>
    <row r="5" spans="1:3">
      <c r="A5" s="4" t="s">
        <v>359</v>
      </c>
      <c r="B5" s="7" t="n">
        <v>2488</v>
      </c>
      <c r="C5" s="7" t="n">
        <v>30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60</v>
      </c>
      <c r="B1" s="2" t="s">
        <v>73</v>
      </c>
      <c r="D1" s="2" t="s">
        <v>1</v>
      </c>
    </row>
    <row r="2" spans="1:6">
      <c r="B2" s="2" t="s">
        <v>2</v>
      </c>
      <c r="C2" s="2" t="s">
        <v>74</v>
      </c>
      <c r="D2" s="2" t="s">
        <v>2</v>
      </c>
      <c r="E2" s="2" t="s">
        <v>74</v>
      </c>
      <c r="F2" s="2" t="s">
        <v>27</v>
      </c>
    </row>
    <row r="3" spans="1:6">
      <c r="A3" s="3" t="s">
        <v>361</v>
      </c>
    </row>
    <row r="4" spans="1:6">
      <c r="A4" s="4" t="s">
        <v>362</v>
      </c>
      <c r="B4" s="7" t="n">
        <v>18698</v>
      </c>
      <c r="D4" s="7" t="n">
        <v>18698</v>
      </c>
      <c r="F4" s="7" t="n">
        <v>18437</v>
      </c>
    </row>
    <row r="5" spans="1:6">
      <c r="A5" s="4" t="s">
        <v>363</v>
      </c>
      <c r="B5" s="5" t="n">
        <v>-13000</v>
      </c>
      <c r="D5" s="5" t="n">
        <v>-13000</v>
      </c>
      <c r="F5" s="5" t="n">
        <v>-10734</v>
      </c>
    </row>
    <row r="6" spans="1:6">
      <c r="A6" s="4" t="s">
        <v>34</v>
      </c>
      <c r="B6" s="5" t="n">
        <v>5698</v>
      </c>
      <c r="D6" s="5" t="n">
        <v>5698</v>
      </c>
      <c r="F6" s="5" t="n">
        <v>7703</v>
      </c>
    </row>
    <row r="7" spans="1:6">
      <c r="A7" s="4" t="s">
        <v>364</v>
      </c>
      <c r="B7" s="5" t="n">
        <v>850</v>
      </c>
      <c r="C7" s="7" t="n">
        <v>1097</v>
      </c>
      <c r="D7" s="5" t="n">
        <v>2762</v>
      </c>
      <c r="E7" s="7" t="n">
        <v>3292</v>
      </c>
    </row>
    <row r="8" spans="1:6">
      <c r="A8" s="4" t="s">
        <v>365</v>
      </c>
    </row>
    <row r="9" spans="1:6">
      <c r="A9" s="3" t="s">
        <v>361</v>
      </c>
    </row>
    <row r="10" spans="1:6">
      <c r="A10" s="4" t="s">
        <v>362</v>
      </c>
      <c r="B10" s="5" t="n">
        <v>18352</v>
      </c>
      <c r="D10" s="7" t="n">
        <v>18352</v>
      </c>
      <c r="F10" s="5" t="n">
        <v>17820</v>
      </c>
    </row>
    <row r="11" spans="1:6">
      <c r="A11" s="4" t="s">
        <v>366</v>
      </c>
      <c r="D11" s="4" t="s">
        <v>367</v>
      </c>
    </row>
    <row r="12" spans="1:6">
      <c r="A12" s="4" t="s">
        <v>368</v>
      </c>
    </row>
    <row r="13" spans="1:6">
      <c r="A13" s="3" t="s">
        <v>361</v>
      </c>
    </row>
    <row r="14" spans="1:6">
      <c r="A14" s="4" t="s">
        <v>362</v>
      </c>
      <c r="B14" s="5" t="n">
        <v>185</v>
      </c>
      <c r="D14" s="7" t="n">
        <v>185</v>
      </c>
      <c r="F14" s="5" t="n">
        <v>462</v>
      </c>
    </row>
    <row r="15" spans="1:6">
      <c r="A15" s="4" t="s">
        <v>369</v>
      </c>
    </row>
    <row r="16" spans="1:6">
      <c r="A16" s="3" t="s">
        <v>361</v>
      </c>
    </row>
    <row r="17" spans="1:6">
      <c r="A17" s="4" t="s">
        <v>366</v>
      </c>
      <c r="D17" s="4" t="s">
        <v>269</v>
      </c>
    </row>
    <row r="18" spans="1:6">
      <c r="A18" s="4" t="s">
        <v>370</v>
      </c>
    </row>
    <row r="19" spans="1:6">
      <c r="A19" s="3" t="s">
        <v>361</v>
      </c>
    </row>
    <row r="20" spans="1:6">
      <c r="A20" s="4" t="s">
        <v>366</v>
      </c>
      <c r="D20" s="4" t="s">
        <v>371</v>
      </c>
    </row>
    <row r="21" spans="1:6">
      <c r="A21" s="4" t="s">
        <v>372</v>
      </c>
    </row>
    <row r="22" spans="1:6">
      <c r="A22" s="3" t="s">
        <v>361</v>
      </c>
    </row>
    <row r="23" spans="1:6">
      <c r="A23" s="4" t="s">
        <v>362</v>
      </c>
      <c r="B23" s="5" t="n">
        <v>130</v>
      </c>
      <c r="D23" s="7" t="n">
        <v>130</v>
      </c>
      <c r="F23" s="5" t="n">
        <v>124</v>
      </c>
    </row>
    <row r="24" spans="1:6">
      <c r="A24" s="4" t="s">
        <v>373</v>
      </c>
    </row>
    <row r="25" spans="1:6">
      <c r="A25" s="3" t="s">
        <v>361</v>
      </c>
    </row>
    <row r="26" spans="1:6">
      <c r="A26" s="4" t="s">
        <v>366</v>
      </c>
      <c r="D26" s="4" t="s">
        <v>269</v>
      </c>
    </row>
    <row r="27" spans="1:6">
      <c r="A27" s="4" t="s">
        <v>374</v>
      </c>
    </row>
    <row r="28" spans="1:6">
      <c r="A28" s="3" t="s">
        <v>361</v>
      </c>
    </row>
    <row r="29" spans="1:6">
      <c r="A29" s="4" t="s">
        <v>366</v>
      </c>
      <c r="D29" s="4" t="s">
        <v>371</v>
      </c>
    </row>
    <row r="30" spans="1:6">
      <c r="A30" s="4" t="s">
        <v>375</v>
      </c>
    </row>
    <row r="31" spans="1:6">
      <c r="A31" s="3" t="s">
        <v>361</v>
      </c>
    </row>
    <row r="32" spans="1:6">
      <c r="A32" s="4" t="s">
        <v>362</v>
      </c>
      <c r="B32" s="7" t="n">
        <v>31</v>
      </c>
      <c r="D32" s="7" t="n">
        <v>31</v>
      </c>
      <c r="F32" s="7" t="n">
        <v>31</v>
      </c>
    </row>
    <row r="33" spans="1:6">
      <c r="A33" s="4" t="s">
        <v>376</v>
      </c>
    </row>
    <row r="34" spans="1:6">
      <c r="A34" s="3" t="s">
        <v>361</v>
      </c>
    </row>
    <row r="35" spans="1:6">
      <c r="A35" s="4" t="s">
        <v>366</v>
      </c>
      <c r="D35" s="4" t="s">
        <v>269</v>
      </c>
    </row>
    <row r="36" spans="1:6">
      <c r="A36" s="4" t="s">
        <v>377</v>
      </c>
    </row>
    <row r="37" spans="1:6">
      <c r="A37" s="3" t="s">
        <v>361</v>
      </c>
    </row>
    <row r="38" spans="1:6">
      <c r="A38" s="4" t="s">
        <v>366</v>
      </c>
      <c r="D38" s="4" t="s">
        <v>371</v>
      </c>
    </row>
    <row r="39" spans="1:6">
      <c r="A39" s="4" t="s">
        <v>378</v>
      </c>
    </row>
    <row r="40" spans="1:6">
      <c r="A40" s="3" t="s">
        <v>361</v>
      </c>
    </row>
    <row r="41" spans="1:6">
      <c r="A41" s="4" t="s">
        <v>366</v>
      </c>
      <c r="D41" s="4" t="s">
        <v>269</v>
      </c>
    </row>
    <row r="42" spans="1:6">
      <c r="A42" s="4" t="s">
        <v>379</v>
      </c>
    </row>
    <row r="43" spans="1:6">
      <c r="A43" s="3" t="s">
        <v>361</v>
      </c>
    </row>
    <row r="44" spans="1:6">
      <c r="A44" s="4" t="s">
        <v>366</v>
      </c>
      <c r="D44" s="4" t="s">
        <v>3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80</v>
      </c>
      <c r="B1" s="2" t="s">
        <v>73</v>
      </c>
      <c r="F1" s="2" t="s">
        <v>1</v>
      </c>
    </row>
    <row r="2" spans="1:8">
      <c r="B2" s="2" t="s">
        <v>2</v>
      </c>
      <c r="C2" s="2" t="s">
        <v>381</v>
      </c>
      <c r="D2" s="2" t="s">
        <v>382</v>
      </c>
      <c r="E2" s="2" t="s">
        <v>74</v>
      </c>
      <c r="F2" s="2" t="s">
        <v>2</v>
      </c>
      <c r="G2" s="2" t="s">
        <v>74</v>
      </c>
      <c r="H2" s="2" t="s">
        <v>27</v>
      </c>
    </row>
    <row r="3" spans="1:8">
      <c r="A3" s="3" t="s">
        <v>266</v>
      </c>
    </row>
    <row r="4" spans="1:8">
      <c r="A4" s="4" t="s">
        <v>383</v>
      </c>
      <c r="B4" s="7" t="n">
        <v>15600</v>
      </c>
      <c r="F4" s="7" t="n">
        <v>15600</v>
      </c>
      <c r="H4" s="7" t="n">
        <v>15886</v>
      </c>
    </row>
    <row r="5" spans="1:8">
      <c r="A5" s="4" t="s">
        <v>384</v>
      </c>
      <c r="B5" s="5" t="n">
        <v>-5733</v>
      </c>
      <c r="F5" s="5" t="n">
        <v>-5733</v>
      </c>
      <c r="H5" s="5" t="n">
        <v>-4561</v>
      </c>
    </row>
    <row r="6" spans="1:8">
      <c r="A6" s="4" t="s">
        <v>35</v>
      </c>
      <c r="B6" s="5" t="n">
        <v>9867</v>
      </c>
      <c r="F6" s="5" t="n">
        <v>9867</v>
      </c>
      <c r="H6" s="5" t="n">
        <v>11325</v>
      </c>
    </row>
    <row r="7" spans="1:8">
      <c r="A7" s="4" t="s">
        <v>385</v>
      </c>
      <c r="B7" s="5" t="n">
        <v>402</v>
      </c>
      <c r="E7" s="7" t="n">
        <v>505</v>
      </c>
      <c r="F7" s="5" t="n">
        <v>1231</v>
      </c>
      <c r="G7" s="7" t="n">
        <v>1519</v>
      </c>
    </row>
    <row r="8" spans="1:8">
      <c r="A8" s="3" t="s">
        <v>386</v>
      </c>
    </row>
    <row r="9" spans="1:8">
      <c r="A9" s="10" t="n">
        <v>2018</v>
      </c>
      <c r="B9" s="5" t="n">
        <v>402</v>
      </c>
      <c r="F9" s="5" t="n">
        <v>402</v>
      </c>
    </row>
    <row r="10" spans="1:8">
      <c r="A10" s="5" t="n">
        <v>2019</v>
      </c>
      <c r="B10" s="5" t="n">
        <v>1610</v>
      </c>
      <c r="F10" s="5" t="n">
        <v>1610</v>
      </c>
    </row>
    <row r="11" spans="1:8">
      <c r="A11" s="5" t="n">
        <v>2020</v>
      </c>
      <c r="B11" s="5" t="n">
        <v>1510</v>
      </c>
      <c r="F11" s="5" t="n">
        <v>1510</v>
      </c>
    </row>
    <row r="12" spans="1:8">
      <c r="A12" s="5" t="n">
        <v>2021</v>
      </c>
      <c r="B12" s="5" t="n">
        <v>1410</v>
      </c>
      <c r="F12" s="5" t="n">
        <v>1410</v>
      </c>
    </row>
    <row r="13" spans="1:8">
      <c r="A13" s="5" t="n">
        <v>2022</v>
      </c>
      <c r="B13" s="5" t="n">
        <v>1410</v>
      </c>
      <c r="F13" s="5" t="n">
        <v>1410</v>
      </c>
    </row>
    <row r="14" spans="1:8">
      <c r="A14" s="4" t="s">
        <v>387</v>
      </c>
      <c r="B14" s="5" t="n">
        <v>3525</v>
      </c>
      <c r="F14" s="5" t="n">
        <v>3525</v>
      </c>
    </row>
    <row r="15" spans="1:8">
      <c r="A15" s="4" t="s">
        <v>35</v>
      </c>
      <c r="B15" s="5" t="n">
        <v>9867</v>
      </c>
      <c r="F15" s="7" t="n">
        <v>9867</v>
      </c>
      <c r="H15" s="5" t="n">
        <v>11325</v>
      </c>
    </row>
    <row r="16" spans="1:8">
      <c r="A16" s="4" t="s">
        <v>388</v>
      </c>
    </row>
    <row r="17" spans="1:8">
      <c r="A17" s="3" t="s">
        <v>266</v>
      </c>
    </row>
    <row r="18" spans="1:8">
      <c r="A18" s="4" t="s">
        <v>366</v>
      </c>
      <c r="F18" s="4" t="s">
        <v>269</v>
      </c>
    </row>
    <row r="19" spans="1:8">
      <c r="A19" s="4" t="s">
        <v>389</v>
      </c>
    </row>
    <row r="20" spans="1:8">
      <c r="A20" s="3" t="s">
        <v>266</v>
      </c>
    </row>
    <row r="21" spans="1:8">
      <c r="A21" s="4" t="s">
        <v>366</v>
      </c>
      <c r="F21" s="4" t="s">
        <v>390</v>
      </c>
    </row>
    <row r="22" spans="1:8">
      <c r="A22" s="4" t="s">
        <v>391</v>
      </c>
    </row>
    <row r="23" spans="1:8">
      <c r="A23" s="3" t="s">
        <v>266</v>
      </c>
    </row>
    <row r="24" spans="1:8">
      <c r="A24" s="4" t="s">
        <v>383</v>
      </c>
      <c r="B24" s="5" t="n">
        <v>5700</v>
      </c>
      <c r="F24" s="7" t="n">
        <v>5700</v>
      </c>
      <c r="H24" s="5" t="n">
        <v>5700</v>
      </c>
    </row>
    <row r="25" spans="1:8">
      <c r="A25" s="4" t="s">
        <v>384</v>
      </c>
      <c r="B25" s="5" t="n">
        <v>-1853</v>
      </c>
      <c r="F25" s="5" t="n">
        <v>-1853</v>
      </c>
      <c r="H25" s="5" t="n">
        <v>-1425</v>
      </c>
    </row>
    <row r="26" spans="1:8">
      <c r="A26" s="4" t="s">
        <v>35</v>
      </c>
      <c r="B26" s="5" t="n">
        <v>3847</v>
      </c>
      <c r="F26" s="5" t="n">
        <v>3847</v>
      </c>
      <c r="H26" s="5" t="n">
        <v>4275</v>
      </c>
    </row>
    <row r="27" spans="1:8">
      <c r="A27" s="3" t="s">
        <v>386</v>
      </c>
    </row>
    <row r="28" spans="1:8">
      <c r="A28" s="4" t="s">
        <v>35</v>
      </c>
      <c r="B28" s="5" t="n">
        <v>3847</v>
      </c>
      <c r="F28" s="5" t="n">
        <v>3847</v>
      </c>
      <c r="H28" s="5" t="n">
        <v>4275</v>
      </c>
    </row>
    <row r="29" spans="1:8">
      <c r="A29" s="4" t="s">
        <v>392</v>
      </c>
    </row>
    <row r="30" spans="1:8">
      <c r="A30" s="3" t="s">
        <v>266</v>
      </c>
    </row>
    <row r="31" spans="1:8">
      <c r="A31" s="4" t="s">
        <v>393</v>
      </c>
      <c r="E31" s="5" t="n">
        <v>274</v>
      </c>
      <c r="G31" s="5" t="n">
        <v>274</v>
      </c>
    </row>
    <row r="32" spans="1:8">
      <c r="A32" s="4" t="s">
        <v>394</v>
      </c>
      <c r="E32" s="5" t="n">
        <v>251</v>
      </c>
      <c r="G32" s="5" t="n">
        <v>251</v>
      </c>
    </row>
    <row r="33" spans="1:8">
      <c r="A33" s="4" t="s">
        <v>395</v>
      </c>
    </row>
    <row r="34" spans="1:8">
      <c r="A34" s="3" t="s">
        <v>266</v>
      </c>
    </row>
    <row r="35" spans="1:8">
      <c r="A35" s="4" t="s">
        <v>396</v>
      </c>
      <c r="E35" s="7" t="n">
        <v>23</v>
      </c>
      <c r="G35" s="7" t="n">
        <v>23</v>
      </c>
    </row>
    <row r="36" spans="1:8">
      <c r="A36" s="4" t="s">
        <v>397</v>
      </c>
    </row>
    <row r="37" spans="1:8">
      <c r="A37" s="3" t="s">
        <v>266</v>
      </c>
    </row>
    <row r="38" spans="1:8">
      <c r="A38" s="4" t="s">
        <v>383</v>
      </c>
      <c r="B38" s="5" t="n">
        <v>1500</v>
      </c>
      <c r="F38" s="5" t="n">
        <v>1500</v>
      </c>
      <c r="H38" s="5" t="n">
        <v>1500</v>
      </c>
    </row>
    <row r="39" spans="1:8">
      <c r="A39" s="4" t="s">
        <v>384</v>
      </c>
      <c r="B39" s="5" t="n">
        <v>-1150</v>
      </c>
      <c r="F39" s="5" t="n">
        <v>-1150</v>
      </c>
      <c r="H39" s="5" t="n">
        <v>-1000</v>
      </c>
    </row>
    <row r="40" spans="1:8">
      <c r="A40" s="4" t="s">
        <v>35</v>
      </c>
      <c r="B40" s="5" t="n">
        <v>350</v>
      </c>
      <c r="F40" s="5" t="n">
        <v>350</v>
      </c>
      <c r="H40" s="5" t="n">
        <v>500</v>
      </c>
    </row>
    <row r="41" spans="1:8">
      <c r="A41" s="3" t="s">
        <v>386</v>
      </c>
    </row>
    <row r="42" spans="1:8">
      <c r="A42" s="4" t="s">
        <v>35</v>
      </c>
      <c r="B42" s="5" t="n">
        <v>350</v>
      </c>
      <c r="F42" s="5" t="n">
        <v>350</v>
      </c>
      <c r="H42" s="5" t="n">
        <v>500</v>
      </c>
    </row>
    <row r="43" spans="1:8">
      <c r="A43" s="4" t="s">
        <v>398</v>
      </c>
    </row>
    <row r="44" spans="1:8">
      <c r="A44" s="3" t="s">
        <v>266</v>
      </c>
    </row>
    <row r="45" spans="1:8">
      <c r="A45" s="4" t="s">
        <v>383</v>
      </c>
      <c r="B45" s="5" t="n">
        <v>6900</v>
      </c>
      <c r="F45" s="5" t="n">
        <v>6900</v>
      </c>
      <c r="H45" s="5" t="n">
        <v>6900</v>
      </c>
    </row>
    <row r="46" spans="1:8">
      <c r="A46" s="4" t="s">
        <v>384</v>
      </c>
      <c r="B46" s="5" t="n">
        <v>-2243</v>
      </c>
      <c r="F46" s="5" t="n">
        <v>-2243</v>
      </c>
      <c r="H46" s="5" t="n">
        <v>-1725</v>
      </c>
    </row>
    <row r="47" spans="1:8">
      <c r="A47" s="4" t="s">
        <v>35</v>
      </c>
      <c r="B47" s="5" t="n">
        <v>4657</v>
      </c>
      <c r="F47" s="5" t="n">
        <v>4657</v>
      </c>
      <c r="H47" s="5" t="n">
        <v>5175</v>
      </c>
    </row>
    <row r="48" spans="1:8">
      <c r="A48" s="3" t="s">
        <v>386</v>
      </c>
    </row>
    <row r="49" spans="1:8">
      <c r="A49" s="4" t="s">
        <v>35</v>
      </c>
      <c r="B49" s="5" t="n">
        <v>4657</v>
      </c>
      <c r="F49" s="5" t="n">
        <v>4657</v>
      </c>
      <c r="H49" s="5" t="n">
        <v>5175</v>
      </c>
    </row>
    <row r="50" spans="1:8">
      <c r="A50" s="4" t="s">
        <v>399</v>
      </c>
    </row>
    <row r="51" spans="1:8">
      <c r="A51" s="3" t="s">
        <v>266</v>
      </c>
    </row>
    <row r="52" spans="1:8">
      <c r="A52" s="4" t="s">
        <v>383</v>
      </c>
      <c r="B52" s="5" t="n">
        <v>1500</v>
      </c>
      <c r="F52" s="5" t="n">
        <v>1500</v>
      </c>
      <c r="H52" s="5" t="n">
        <v>1500</v>
      </c>
    </row>
    <row r="53" spans="1:8">
      <c r="A53" s="4" t="s">
        <v>384</v>
      </c>
      <c r="B53" s="5" t="n">
        <v>-487</v>
      </c>
      <c r="F53" s="5" t="n">
        <v>-487</v>
      </c>
      <c r="H53" s="5" t="n">
        <v>-375</v>
      </c>
    </row>
    <row r="54" spans="1:8">
      <c r="A54" s="4" t="s">
        <v>35</v>
      </c>
      <c r="B54" s="5" t="n">
        <v>1013</v>
      </c>
      <c r="F54" s="5" t="n">
        <v>1013</v>
      </c>
      <c r="H54" s="5" t="n">
        <v>1125</v>
      </c>
    </row>
    <row r="55" spans="1:8">
      <c r="A55" s="3" t="s">
        <v>386</v>
      </c>
    </row>
    <row r="56" spans="1:8">
      <c r="A56" s="4" t="s">
        <v>35</v>
      </c>
      <c r="B56" s="7" t="n">
        <v>1013</v>
      </c>
      <c r="F56" s="7" t="n">
        <v>1013</v>
      </c>
      <c r="H56" s="5" t="n">
        <v>1125</v>
      </c>
    </row>
    <row r="57" spans="1:8">
      <c r="A57" s="4" t="s">
        <v>400</v>
      </c>
    </row>
    <row r="58" spans="1:8">
      <c r="A58" s="3" t="s">
        <v>266</v>
      </c>
    </row>
    <row r="59" spans="1:8">
      <c r="A59" s="4" t="s">
        <v>383</v>
      </c>
      <c r="H59" s="5" t="n">
        <v>286</v>
      </c>
    </row>
    <row r="60" spans="1:8">
      <c r="A60" s="4" t="s">
        <v>384</v>
      </c>
      <c r="H60" s="5" t="n">
        <v>-36</v>
      </c>
    </row>
    <row r="61" spans="1:8">
      <c r="A61" s="4" t="s">
        <v>35</v>
      </c>
      <c r="H61" s="5" t="n">
        <v>250</v>
      </c>
    </row>
    <row r="62" spans="1:8">
      <c r="A62" s="4" t="s">
        <v>393</v>
      </c>
      <c r="C62" s="7" t="n">
        <v>237</v>
      </c>
    </row>
    <row r="63" spans="1:8">
      <c r="A63" s="3" t="s">
        <v>386</v>
      </c>
    </row>
    <row r="64" spans="1:8">
      <c r="A64" s="4" t="s">
        <v>35</v>
      </c>
      <c r="H64" s="7" t="n">
        <v>250</v>
      </c>
    </row>
    <row r="65" spans="1:8">
      <c r="A65" s="4" t="s">
        <v>401</v>
      </c>
    </row>
    <row r="66" spans="1:8">
      <c r="A66" s="3" t="s">
        <v>266</v>
      </c>
    </row>
    <row r="67" spans="1:8">
      <c r="A67" s="4" t="s">
        <v>396</v>
      </c>
      <c r="C67" s="7" t="n">
        <v>11</v>
      </c>
    </row>
    <row r="68" spans="1:8">
      <c r="A68" s="4" t="s">
        <v>402</v>
      </c>
    </row>
    <row r="69" spans="1:8">
      <c r="A69" s="3" t="s">
        <v>266</v>
      </c>
    </row>
    <row r="70" spans="1:8">
      <c r="A70" s="4" t="s">
        <v>393</v>
      </c>
      <c r="D70" s="7" t="n">
        <v>286</v>
      </c>
    </row>
    <row r="71" spans="1:8">
      <c r="A71" s="4" t="s">
        <v>394</v>
      </c>
      <c r="D71" s="5" t="n">
        <v>60</v>
      </c>
    </row>
    <row r="72" spans="1:8">
      <c r="A72" s="4" t="s">
        <v>403</v>
      </c>
    </row>
    <row r="73" spans="1:8">
      <c r="A73" s="3" t="s">
        <v>266</v>
      </c>
    </row>
    <row r="74" spans="1:8">
      <c r="A74" s="4" t="s">
        <v>396</v>
      </c>
      <c r="D74" s="7" t="n">
        <v>226</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4</v>
      </c>
      <c r="B1" s="2" t="s">
        <v>2</v>
      </c>
      <c r="C1" s="2" t="s">
        <v>27</v>
      </c>
    </row>
    <row r="2" spans="1:3">
      <c r="A2" s="3" t="s">
        <v>173</v>
      </c>
    </row>
    <row r="3" spans="1:3">
      <c r="A3" s="4" t="s">
        <v>405</v>
      </c>
      <c r="B3" s="7" t="n">
        <v>146</v>
      </c>
      <c r="C3" s="7" t="n">
        <v>109</v>
      </c>
    </row>
    <row r="4" spans="1:3">
      <c r="A4" s="4" t="s">
        <v>406</v>
      </c>
      <c r="B4" s="5" t="n">
        <v>1196</v>
      </c>
      <c r="C4" s="5" t="n">
        <v>785</v>
      </c>
    </row>
    <row r="5" spans="1:3">
      <c r="A5" s="4" t="s">
        <v>407</v>
      </c>
      <c r="B5" s="5" t="n">
        <v>869</v>
      </c>
      <c r="C5" s="5" t="n">
        <v>904</v>
      </c>
    </row>
    <row r="6" spans="1:3">
      <c r="A6" s="4" t="s">
        <v>408</v>
      </c>
      <c r="B6" s="5" t="n">
        <v>0</v>
      </c>
      <c r="C6" s="5" t="n">
        <v>85</v>
      </c>
    </row>
    <row r="7" spans="1:3">
      <c r="A7" s="4" t="s">
        <v>409</v>
      </c>
      <c r="B7" s="5" t="n">
        <v>486</v>
      </c>
      <c r="C7" s="5" t="n">
        <v>477</v>
      </c>
    </row>
    <row r="8" spans="1:3">
      <c r="A8" s="4" t="s">
        <v>410</v>
      </c>
      <c r="B8" s="7" t="n">
        <v>2697</v>
      </c>
      <c r="C8" s="7" t="n">
        <v>23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412</v>
      </c>
    </row>
    <row r="2" spans="1:3">
      <c r="B2" s="2" t="s">
        <v>2</v>
      </c>
      <c r="C2" s="2" t="s">
        <v>27</v>
      </c>
    </row>
    <row r="3" spans="1:3">
      <c r="A3" s="3" t="s">
        <v>413</v>
      </c>
    </row>
    <row r="4" spans="1:3">
      <c r="A4" s="4" t="s">
        <v>414</v>
      </c>
      <c r="B4" s="7" t="n">
        <v>178</v>
      </c>
      <c r="C4" s="7" t="n">
        <v>115</v>
      </c>
    </row>
    <row r="5" spans="1:3">
      <c r="A5" s="4" t="s">
        <v>415</v>
      </c>
      <c r="B5" s="5" t="n">
        <v>91</v>
      </c>
      <c r="C5" s="5" t="n">
        <v>161</v>
      </c>
    </row>
    <row r="6" spans="1:3">
      <c r="A6" s="4" t="s">
        <v>416</v>
      </c>
      <c r="B6" s="5" t="n">
        <v>-19</v>
      </c>
      <c r="C6" s="5" t="n">
        <v>-98</v>
      </c>
    </row>
    <row r="7" spans="1:3">
      <c r="A7" s="4" t="s">
        <v>417</v>
      </c>
      <c r="B7" s="7" t="n">
        <v>250</v>
      </c>
      <c r="C7" s="7" t="n">
        <v>178</v>
      </c>
    </row>
    <row r="8" spans="1:3">
      <c r="A8" s="4" t="s">
        <v>388</v>
      </c>
    </row>
    <row r="9" spans="1:3">
      <c r="A9" s="3" t="s">
        <v>418</v>
      </c>
    </row>
    <row r="10" spans="1:3">
      <c r="A10" s="4" t="s">
        <v>419</v>
      </c>
      <c r="B10" s="4" t="s">
        <v>272</v>
      </c>
    </row>
    <row r="11" spans="1:3">
      <c r="A11" s="4" t="s">
        <v>420</v>
      </c>
      <c r="B11" s="4" t="s">
        <v>269</v>
      </c>
    </row>
    <row r="12" spans="1:3">
      <c r="A12" s="4" t="s">
        <v>389</v>
      </c>
    </row>
    <row r="13" spans="1:3">
      <c r="A13" s="3" t="s">
        <v>418</v>
      </c>
    </row>
    <row r="14" spans="1:3">
      <c r="A14" s="4" t="s">
        <v>419</v>
      </c>
      <c r="B14" s="4" t="s">
        <v>421</v>
      </c>
    </row>
    <row r="15" spans="1:3">
      <c r="A15" s="4" t="s">
        <v>420</v>
      </c>
      <c r="B1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8"/>
    <col customWidth="1" max="6" min="6" width="21"/>
  </cols>
  <sheetData>
    <row r="1" spans="1:6">
      <c r="A1" s="1" t="s">
        <v>423</v>
      </c>
      <c r="B1" s="2" t="s">
        <v>424</v>
      </c>
      <c r="C1" s="2" t="s">
        <v>425</v>
      </c>
      <c r="D1" s="2" t="s">
        <v>426</v>
      </c>
      <c r="E1" s="2" t="s">
        <v>427</v>
      </c>
      <c r="F1" s="2" t="s">
        <v>428</v>
      </c>
    </row>
    <row r="2" spans="1:6">
      <c r="A2" s="3" t="s">
        <v>176</v>
      </c>
    </row>
    <row r="3" spans="1:6">
      <c r="A3" s="4" t="s">
        <v>429</v>
      </c>
      <c r="E3" s="7" t="n">
        <v>7362</v>
      </c>
      <c r="F3" s="7" t="n">
        <v>10240</v>
      </c>
    </row>
    <row r="4" spans="1:6">
      <c r="A4" s="4" t="s">
        <v>430</v>
      </c>
      <c r="E4" s="5" t="n">
        <v>0</v>
      </c>
      <c r="F4" s="5" t="n">
        <v>-2387</v>
      </c>
    </row>
    <row r="5" spans="1:6">
      <c r="A5" s="4" t="s">
        <v>431</v>
      </c>
      <c r="E5" s="5" t="n">
        <v>7362</v>
      </c>
      <c r="F5" s="5" t="n">
        <v>7853</v>
      </c>
    </row>
    <row r="6" spans="1:6">
      <c r="A6" s="4" t="s">
        <v>432</v>
      </c>
    </row>
    <row r="7" spans="1:6">
      <c r="A7" s="3" t="s">
        <v>176</v>
      </c>
    </row>
    <row r="8" spans="1:6">
      <c r="A8" s="4" t="s">
        <v>433</v>
      </c>
      <c r="E8" s="5" t="n">
        <v>117</v>
      </c>
      <c r="F8" s="5" t="n">
        <v>160</v>
      </c>
    </row>
    <row r="9" spans="1:6">
      <c r="A9" s="4" t="s">
        <v>434</v>
      </c>
      <c r="E9" s="5" t="n">
        <v>92</v>
      </c>
      <c r="F9" s="7" t="n">
        <v>171</v>
      </c>
    </row>
    <row r="10" spans="1:6">
      <c r="A10" s="3" t="s">
        <v>435</v>
      </c>
    </row>
    <row r="11" spans="1:6">
      <c r="A11" s="4" t="s">
        <v>436</v>
      </c>
      <c r="E11" s="5" t="n">
        <v>0</v>
      </c>
    </row>
    <row r="12" spans="1:6">
      <c r="A12" s="5" t="n">
        <v>2019</v>
      </c>
      <c r="E12" s="5" t="n">
        <v>252</v>
      </c>
    </row>
    <row r="13" spans="1:6">
      <c r="A13" s="5" t="n">
        <v>2020</v>
      </c>
      <c r="E13" s="5" t="n">
        <v>3029</v>
      </c>
    </row>
    <row r="14" spans="1:6">
      <c r="A14" s="5" t="n">
        <v>2021</v>
      </c>
      <c r="E14" s="5" t="n">
        <v>3029</v>
      </c>
    </row>
    <row r="15" spans="1:6">
      <c r="A15" s="5" t="n">
        <v>2022</v>
      </c>
      <c r="E15" s="5" t="n">
        <v>1261</v>
      </c>
    </row>
    <row r="16" spans="1:6">
      <c r="A16" s="4" t="s">
        <v>437</v>
      </c>
      <c r="E16" s="5" t="n">
        <v>7571</v>
      </c>
    </row>
    <row r="17" spans="1:6">
      <c r="A17" s="4" t="s">
        <v>438</v>
      </c>
    </row>
    <row r="18" spans="1:6">
      <c r="A18" s="3" t="s">
        <v>176</v>
      </c>
    </row>
    <row r="19" spans="1:6">
      <c r="A19" s="4" t="s">
        <v>439</v>
      </c>
      <c r="E19" s="7" t="n">
        <v>12000</v>
      </c>
    </row>
    <row r="20" spans="1:6">
      <c r="A20" s="4" t="s">
        <v>440</v>
      </c>
      <c r="E20" s="5" t="n">
        <v>2</v>
      </c>
    </row>
    <row r="21" spans="1:6">
      <c r="A21" s="4" t="s">
        <v>441</v>
      </c>
      <c r="E21" s="4" t="s">
        <v>442</v>
      </c>
    </row>
    <row r="22" spans="1:6">
      <c r="A22" s="4" t="s">
        <v>443</v>
      </c>
      <c r="B22" s="7" t="n">
        <v>10600</v>
      </c>
    </row>
    <row r="23" spans="1:6">
      <c r="A23" s="4" t="s">
        <v>444</v>
      </c>
      <c r="E23" s="4" t="s">
        <v>445</v>
      </c>
    </row>
    <row r="24" spans="1:6">
      <c r="A24" s="4" t="s">
        <v>446</v>
      </c>
    </row>
    <row r="25" spans="1:6">
      <c r="A25" s="3" t="s">
        <v>176</v>
      </c>
    </row>
    <row r="26" spans="1:6">
      <c r="A26" s="4" t="s">
        <v>447</v>
      </c>
      <c r="E26" s="4" t="s">
        <v>448</v>
      </c>
    </row>
    <row r="27" spans="1:6">
      <c r="A27" s="4" t="s">
        <v>449</v>
      </c>
    </row>
    <row r="28" spans="1:6">
      <c r="A28" s="3" t="s">
        <v>176</v>
      </c>
    </row>
    <row r="29" spans="1:6">
      <c r="A29" s="4" t="s">
        <v>450</v>
      </c>
      <c r="E29" s="4" t="s">
        <v>451</v>
      </c>
    </row>
    <row r="30" spans="1:6">
      <c r="A30" s="4" t="s">
        <v>452</v>
      </c>
      <c r="E30" s="4" t="s">
        <v>453</v>
      </c>
    </row>
    <row r="31" spans="1:6">
      <c r="A31" s="4" t="s">
        <v>454</v>
      </c>
    </row>
    <row r="32" spans="1:6">
      <c r="A32" s="3" t="s">
        <v>176</v>
      </c>
    </row>
    <row r="33" spans="1:6">
      <c r="A33" s="4" t="s">
        <v>455</v>
      </c>
      <c r="D33" s="7" t="n">
        <v>10500</v>
      </c>
    </row>
    <row r="34" spans="1:6">
      <c r="A34" s="4" t="s">
        <v>456</v>
      </c>
      <c r="B34" s="7" t="n">
        <v>-3000</v>
      </c>
      <c r="D34" s="7" t="n">
        <v>-10000</v>
      </c>
    </row>
    <row r="35" spans="1:6">
      <c r="A35" s="4" t="s">
        <v>457</v>
      </c>
    </row>
    <row r="36" spans="1:6">
      <c r="A36" s="3" t="s">
        <v>176</v>
      </c>
    </row>
    <row r="37" spans="1:6">
      <c r="A37" s="4" t="s">
        <v>455</v>
      </c>
      <c r="C37" s="7"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70"/>
    <col customWidth="1" max="3" min="3" width="22"/>
    <col customWidth="1" max="4" min="4" width="36"/>
    <col customWidth="1" max="5" min="5" width="29"/>
    <col customWidth="1" max="6" min="6" width="73"/>
    <col customWidth="1" max="7" min="7" width="10"/>
    <col customWidth="1" max="8" min="8" width="46"/>
  </cols>
  <sheetData>
    <row r="1" spans="1:8">
      <c r="A1" s="1" t="s">
        <v>98</v>
      </c>
      <c r="B1" s="2" t="s">
        <v>99</v>
      </c>
      <c r="C1" s="2" t="s">
        <v>94</v>
      </c>
      <c r="D1" s="2" t="s">
        <v>100</v>
      </c>
      <c r="E1" s="2" t="s">
        <v>101</v>
      </c>
      <c r="F1" s="2" t="s">
        <v>102</v>
      </c>
      <c r="G1" s="2" t="s">
        <v>103</v>
      </c>
      <c r="H1" s="2" t="s">
        <v>60</v>
      </c>
    </row>
    <row r="2" spans="1:8">
      <c r="A2" s="4" t="s">
        <v>104</v>
      </c>
      <c r="B2" s="7" t="n">
        <v>4</v>
      </c>
      <c r="C2" s="7" t="n">
        <v>4</v>
      </c>
      <c r="D2" s="7" t="n">
        <v>251643</v>
      </c>
      <c r="E2" s="7" t="n">
        <v>-229406</v>
      </c>
      <c r="G2" s="7" t="n">
        <v>22245</v>
      </c>
    </row>
    <row r="3" spans="1:8">
      <c r="A3" s="4" t="s">
        <v>105</v>
      </c>
      <c r="B3" s="7" t="n">
        <v>4</v>
      </c>
      <c r="C3" s="7" t="n">
        <v>4</v>
      </c>
      <c r="D3" s="5" t="n">
        <v>251643</v>
      </c>
      <c r="E3" s="5" t="n">
        <v>-229640</v>
      </c>
      <c r="G3" s="5" t="n">
        <v>22011</v>
      </c>
    </row>
    <row r="4" spans="1:8">
      <c r="A4" s="4" t="s">
        <v>106</v>
      </c>
      <c r="B4" s="5" t="n">
        <v>36182</v>
      </c>
      <c r="C4" s="5" t="n">
        <v>4304425</v>
      </c>
    </row>
    <row r="5" spans="1:8">
      <c r="A5" s="4" t="s">
        <v>107</v>
      </c>
      <c r="B5" s="5" t="n">
        <v>36182</v>
      </c>
      <c r="C5" s="5" t="n">
        <v>4304425</v>
      </c>
    </row>
    <row r="6" spans="1:8">
      <c r="A6" s="4" t="s">
        <v>108</v>
      </c>
      <c r="B6" s="7" t="n">
        <v>0</v>
      </c>
      <c r="C6" s="7" t="n">
        <v>0</v>
      </c>
      <c r="D6" s="5" t="n">
        <v>0</v>
      </c>
      <c r="F6" s="7" t="n">
        <v>-234</v>
      </c>
      <c r="G6" s="5" t="n">
        <v>-234</v>
      </c>
    </row>
    <row r="7" spans="1:8">
      <c r="A7" s="4" t="s">
        <v>109</v>
      </c>
      <c r="B7" s="5" t="n">
        <v>0</v>
      </c>
      <c r="C7" s="5" t="n">
        <v>0</v>
      </c>
      <c r="D7" s="5" t="n">
        <v>570</v>
      </c>
      <c r="E7" s="5" t="n">
        <v>0</v>
      </c>
      <c r="G7" s="5" t="n">
        <v>570</v>
      </c>
    </row>
    <row r="8" spans="1:8">
      <c r="A8" s="4" t="s">
        <v>110</v>
      </c>
      <c r="B8" s="7" t="n">
        <v>-3</v>
      </c>
      <c r="C8" s="7" t="n">
        <v>10</v>
      </c>
      <c r="D8" s="5" t="n">
        <v>-7</v>
      </c>
      <c r="E8" s="5" t="n">
        <v>0</v>
      </c>
      <c r="G8" s="5" t="n">
        <v>0</v>
      </c>
    </row>
    <row r="9" spans="1:8">
      <c r="A9" s="4" t="s">
        <v>111</v>
      </c>
      <c r="B9" s="5" t="n">
        <v>-26214</v>
      </c>
      <c r="C9" s="5" t="n">
        <v>9744916</v>
      </c>
    </row>
    <row r="10" spans="1:8">
      <c r="A10" s="4" t="s">
        <v>112</v>
      </c>
      <c r="B10" s="7" t="n">
        <v>0</v>
      </c>
      <c r="C10" s="7" t="n">
        <v>16</v>
      </c>
      <c r="D10" s="5" t="n">
        <v>14648</v>
      </c>
      <c r="E10" s="5" t="n">
        <v>0</v>
      </c>
      <c r="G10" s="5" t="n">
        <v>14664</v>
      </c>
    </row>
    <row r="11" spans="1:8">
      <c r="A11" s="4" t="s">
        <v>113</v>
      </c>
      <c r="B11" s="5" t="n">
        <v>0</v>
      </c>
      <c r="C11" s="5" t="n">
        <v>15893745</v>
      </c>
    </row>
    <row r="12" spans="1:8">
      <c r="A12" s="4" t="s">
        <v>93</v>
      </c>
      <c r="B12" s="7" t="n">
        <v>0</v>
      </c>
      <c r="C12" s="7" t="n">
        <v>0</v>
      </c>
      <c r="D12" s="5" t="n">
        <v>0</v>
      </c>
      <c r="E12" s="5" t="n">
        <v>-3868</v>
      </c>
      <c r="G12" s="5" t="n">
        <v>-3868</v>
      </c>
      <c r="H12" s="7" t="n">
        <v>-1375</v>
      </c>
    </row>
    <row r="13" spans="1:8">
      <c r="A13" s="4" t="s">
        <v>114</v>
      </c>
      <c r="B13" s="7" t="n">
        <v>1</v>
      </c>
      <c r="C13" s="7" t="n">
        <v>30</v>
      </c>
      <c r="D13" s="7" t="n">
        <v>266854</v>
      </c>
      <c r="E13" s="7" t="n">
        <v>-233508</v>
      </c>
      <c r="G13" s="7" t="n">
        <v>33377</v>
      </c>
    </row>
    <row r="14" spans="1:8">
      <c r="A14" s="4" t="s">
        <v>115</v>
      </c>
      <c r="B14" s="5" t="n">
        <v>9968</v>
      </c>
      <c r="C14" s="5" t="n">
        <v>29943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1"/>
    <col customWidth="1" max="6" min="6" width="21"/>
    <col customWidth="1" max="7" min="7" width="37"/>
    <col customWidth="1" max="8" min="8" width="27"/>
    <col customWidth="1" max="9" min="9" width="31"/>
    <col customWidth="1" max="10" min="10" width="21"/>
  </cols>
  <sheetData>
    <row r="1" spans="1:10">
      <c r="A1" s="1" t="s">
        <v>458</v>
      </c>
      <c r="B1" s="2" t="s">
        <v>459</v>
      </c>
      <c r="C1" s="2" t="s">
        <v>460</v>
      </c>
      <c r="D1" s="2" t="s">
        <v>461</v>
      </c>
      <c r="E1" s="2" t="s">
        <v>462</v>
      </c>
      <c r="F1" s="2" t="s">
        <v>264</v>
      </c>
      <c r="G1" s="2" t="s">
        <v>463</v>
      </c>
      <c r="H1" s="2" t="s">
        <v>464</v>
      </c>
      <c r="I1" s="2" t="s">
        <v>465</v>
      </c>
      <c r="J1" s="2" t="s">
        <v>466</v>
      </c>
    </row>
    <row r="2" spans="1:10">
      <c r="A2" s="3" t="s">
        <v>467</v>
      </c>
    </row>
    <row r="3" spans="1:10">
      <c r="A3" s="4" t="s">
        <v>468</v>
      </c>
      <c r="E3" s="8" t="n">
        <v>0.001</v>
      </c>
      <c r="G3" s="8" t="n">
        <v>0.001</v>
      </c>
      <c r="I3" s="8" t="n">
        <v>0.001</v>
      </c>
    </row>
    <row r="4" spans="1:10">
      <c r="A4" s="4" t="s">
        <v>87</v>
      </c>
      <c r="E4" s="7" t="n">
        <v>79</v>
      </c>
      <c r="F4" s="7" t="n">
        <v>-81</v>
      </c>
      <c r="G4" s="7" t="n">
        <v>101</v>
      </c>
      <c r="H4" s="7" t="n">
        <v>-77</v>
      </c>
    </row>
    <row r="5" spans="1:10">
      <c r="A5" s="4" t="s">
        <v>469</v>
      </c>
      <c r="G5" s="5" t="n">
        <v>0</v>
      </c>
      <c r="H5" s="5" t="n">
        <v>262</v>
      </c>
    </row>
    <row r="6" spans="1:10">
      <c r="A6" s="4" t="s">
        <v>89</v>
      </c>
      <c r="E6" s="7" t="n">
        <v>0</v>
      </c>
      <c r="F6" s="5" t="n">
        <v>-11799</v>
      </c>
      <c r="G6" s="7" t="n">
        <v>0</v>
      </c>
      <c r="H6" s="5" t="n">
        <v>-11799</v>
      </c>
    </row>
    <row r="7" spans="1:10">
      <c r="A7" s="4" t="s">
        <v>470</v>
      </c>
      <c r="F7" s="5" t="n">
        <v>0</v>
      </c>
      <c r="H7" s="5" t="n">
        <v>0</v>
      </c>
      <c r="I7" s="7" t="n">
        <v>0</v>
      </c>
    </row>
    <row r="8" spans="1:10">
      <c r="A8" s="4" t="s">
        <v>471</v>
      </c>
      <c r="F8" s="7" t="n">
        <v>961</v>
      </c>
      <c r="H8" s="5" t="n">
        <v>3116</v>
      </c>
    </row>
    <row r="9" spans="1:10">
      <c r="A9" s="4" t="s">
        <v>60</v>
      </c>
    </row>
    <row r="10" spans="1:10">
      <c r="A10" s="3" t="s">
        <v>467</v>
      </c>
    </row>
    <row r="11" spans="1:10">
      <c r="A11" s="4" t="s">
        <v>472</v>
      </c>
      <c r="J11" s="7" t="n">
        <v>40465</v>
      </c>
    </row>
    <row r="12" spans="1:10">
      <c r="A12" s="4" t="s">
        <v>473</v>
      </c>
      <c r="E12" s="9" t="n">
        <v>0.1</v>
      </c>
      <c r="G12" s="9" t="n">
        <v>0.1</v>
      </c>
      <c r="I12" s="9" t="n">
        <v>0.1</v>
      </c>
    </row>
    <row r="13" spans="1:10">
      <c r="A13" s="4" t="s">
        <v>474</v>
      </c>
    </row>
    <row r="14" spans="1:10">
      <c r="A14" s="3" t="s">
        <v>467</v>
      </c>
    </row>
    <row r="15" spans="1:10">
      <c r="A15" s="4" t="s">
        <v>472</v>
      </c>
      <c r="E15" s="7" t="n">
        <v>32500</v>
      </c>
      <c r="G15" s="7" t="n">
        <v>32500</v>
      </c>
    </row>
    <row r="16" spans="1:10">
      <c r="A16" s="4" t="s">
        <v>475</v>
      </c>
      <c r="G16" s="5" t="n">
        <v>8666668</v>
      </c>
    </row>
    <row r="17" spans="1:10">
      <c r="A17" s="4" t="s">
        <v>476</v>
      </c>
      <c r="E17" s="9" t="n">
        <v>3.75</v>
      </c>
      <c r="G17" s="9" t="n">
        <v>3.75</v>
      </c>
    </row>
    <row r="18" spans="1:10">
      <c r="A18" s="4" t="s">
        <v>477</v>
      </c>
      <c r="E18" s="4" t="s">
        <v>478</v>
      </c>
      <c r="G18" s="4" t="s">
        <v>478</v>
      </c>
    </row>
    <row r="19" spans="1:10">
      <c r="A19" s="4" t="s">
        <v>479</v>
      </c>
      <c r="G19" s="4" t="s">
        <v>367</v>
      </c>
    </row>
    <row r="20" spans="1:10">
      <c r="A20" s="4" t="s">
        <v>480</v>
      </c>
      <c r="G20" s="7" t="n">
        <v>27300</v>
      </c>
    </row>
    <row r="21" spans="1:10">
      <c r="A21" s="4" t="s">
        <v>441</v>
      </c>
      <c r="G21" s="4" t="s">
        <v>481</v>
      </c>
    </row>
    <row r="22" spans="1:10">
      <c r="A22" s="4" t="s">
        <v>482</v>
      </c>
    </row>
    <row r="23" spans="1:10">
      <c r="A23" s="3" t="s">
        <v>467</v>
      </c>
    </row>
    <row r="24" spans="1:10">
      <c r="A24" s="4" t="s">
        <v>476</v>
      </c>
      <c r="E24" s="9" t="n">
        <v>3.75</v>
      </c>
      <c r="G24" s="9" t="n">
        <v>3.75</v>
      </c>
    </row>
    <row r="25" spans="1:10">
      <c r="A25" s="4" t="s">
        <v>483</v>
      </c>
    </row>
    <row r="26" spans="1:10">
      <c r="A26" s="3" t="s">
        <v>467</v>
      </c>
    </row>
    <row r="27" spans="1:10">
      <c r="A27" s="4" t="s">
        <v>476</v>
      </c>
      <c r="E27" s="9" t="n">
        <v>6.9</v>
      </c>
      <c r="G27" s="9" t="n">
        <v>6.9</v>
      </c>
    </row>
    <row r="28" spans="1:10">
      <c r="A28" s="4" t="s">
        <v>484</v>
      </c>
    </row>
    <row r="29" spans="1:10">
      <c r="A29" s="3" t="s">
        <v>467</v>
      </c>
    </row>
    <row r="30" spans="1:10">
      <c r="A30" s="4" t="s">
        <v>472</v>
      </c>
      <c r="D30" s="7" t="n">
        <v>15000</v>
      </c>
      <c r="E30" s="7" t="n">
        <v>15000</v>
      </c>
      <c r="G30" s="7" t="n">
        <v>15000</v>
      </c>
    </row>
    <row r="31" spans="1:10">
      <c r="A31" s="4" t="s">
        <v>475</v>
      </c>
      <c r="D31" s="5" t="n">
        <v>1169595</v>
      </c>
    </row>
    <row r="32" spans="1:10">
      <c r="A32" s="4" t="s">
        <v>476</v>
      </c>
      <c r="D32" s="8" t="n">
        <v>12.825</v>
      </c>
    </row>
    <row r="33" spans="1:10">
      <c r="A33" s="4" t="s">
        <v>477</v>
      </c>
      <c r="C33" s="4" t="s">
        <v>485</v>
      </c>
      <c r="E33" s="4" t="s">
        <v>485</v>
      </c>
      <c r="G33" s="4" t="s">
        <v>485</v>
      </c>
    </row>
    <row r="34" spans="1:10">
      <c r="A34" s="4" t="s">
        <v>479</v>
      </c>
      <c r="G34" s="4" t="s">
        <v>367</v>
      </c>
    </row>
    <row r="35" spans="1:10">
      <c r="A35" s="4" t="s">
        <v>480</v>
      </c>
      <c r="D35" s="7" t="n">
        <v>4565</v>
      </c>
    </row>
    <row r="36" spans="1:10">
      <c r="A36" s="4" t="s">
        <v>486</v>
      </c>
      <c r="D36" s="5" t="n">
        <v>5296</v>
      </c>
    </row>
    <row r="37" spans="1:10">
      <c r="A37" s="4" t="s">
        <v>87</v>
      </c>
      <c r="D37" s="5" t="n">
        <v>491</v>
      </c>
    </row>
    <row r="38" spans="1:10">
      <c r="A38" s="4" t="s">
        <v>487</v>
      </c>
      <c r="D38" s="5" t="n">
        <v>4647</v>
      </c>
    </row>
    <row r="39" spans="1:10">
      <c r="A39" s="4" t="s">
        <v>488</v>
      </c>
      <c r="D39" s="7" t="n">
        <v>10353</v>
      </c>
    </row>
    <row r="40" spans="1:10">
      <c r="A40" s="4" t="s">
        <v>469</v>
      </c>
      <c r="H40" s="7" t="n">
        <v>262</v>
      </c>
    </row>
    <row r="41" spans="1:10">
      <c r="A41" s="4" t="s">
        <v>489</v>
      </c>
      <c r="H41" s="5" t="n">
        <v>70000</v>
      </c>
    </row>
    <row r="42" spans="1:10">
      <c r="A42" s="4" t="s">
        <v>490</v>
      </c>
      <c r="H42" s="7" t="n">
        <v>197</v>
      </c>
    </row>
    <row r="43" spans="1:10">
      <c r="A43" s="4" t="s">
        <v>441</v>
      </c>
      <c r="G43" s="4" t="s">
        <v>491</v>
      </c>
    </row>
    <row r="44" spans="1:10">
      <c r="A44" s="4" t="s">
        <v>492</v>
      </c>
    </row>
    <row r="45" spans="1:10">
      <c r="A45" s="3" t="s">
        <v>467</v>
      </c>
    </row>
    <row r="46" spans="1:10">
      <c r="A46" s="4" t="s">
        <v>493</v>
      </c>
      <c r="D46" s="5" t="n">
        <v>1239769</v>
      </c>
    </row>
    <row r="47" spans="1:10">
      <c r="A47" s="4" t="s">
        <v>468</v>
      </c>
      <c r="D47" s="8" t="n">
        <v>0.001</v>
      </c>
    </row>
    <row r="48" spans="1:10">
      <c r="A48" s="4" t="s">
        <v>494</v>
      </c>
      <c r="D48" s="9" t="n">
        <v>12.25</v>
      </c>
    </row>
    <row r="49" spans="1:10">
      <c r="A49" s="4" t="s">
        <v>495</v>
      </c>
      <c r="G49" s="4" t="s">
        <v>496</v>
      </c>
    </row>
    <row r="50" spans="1:10">
      <c r="A50" s="4" t="s">
        <v>497</v>
      </c>
    </row>
    <row r="51" spans="1:10">
      <c r="A51" s="3" t="s">
        <v>467</v>
      </c>
    </row>
    <row r="52" spans="1:10">
      <c r="A52" s="4" t="s">
        <v>498</v>
      </c>
      <c r="C52" s="7" t="n">
        <v>4000</v>
      </c>
    </row>
    <row r="53" spans="1:10">
      <c r="A53" s="4" t="s">
        <v>499</v>
      </c>
      <c r="G53" s="4" t="s">
        <v>422</v>
      </c>
    </row>
    <row r="54" spans="1:10">
      <c r="A54" s="4" t="s">
        <v>500</v>
      </c>
    </row>
    <row r="55" spans="1:10">
      <c r="A55" s="3" t="s">
        <v>467</v>
      </c>
    </row>
    <row r="56" spans="1:10">
      <c r="A56" s="4" t="s">
        <v>475</v>
      </c>
      <c r="C56" s="5" t="n">
        <v>15049000</v>
      </c>
    </row>
    <row r="57" spans="1:10">
      <c r="A57" s="4" t="s">
        <v>476</v>
      </c>
      <c r="C57" s="9" t="n">
        <v>2.69</v>
      </c>
    </row>
    <row r="58" spans="1:10">
      <c r="A58" s="4" t="s">
        <v>489</v>
      </c>
      <c r="B58" s="5" t="n">
        <v>40482</v>
      </c>
    </row>
    <row r="59" spans="1:10">
      <c r="A59" s="4" t="s">
        <v>473</v>
      </c>
      <c r="C59" s="7" t="n">
        <v>1000</v>
      </c>
    </row>
    <row r="60" spans="1:10">
      <c r="A60" s="4" t="s">
        <v>501</v>
      </c>
      <c r="C60" s="5" t="n">
        <v>372</v>
      </c>
    </row>
    <row r="61" spans="1:10">
      <c r="A61" s="4" t="s">
        <v>502</v>
      </c>
    </row>
    <row r="62" spans="1:10">
      <c r="A62" s="3" t="s">
        <v>467</v>
      </c>
    </row>
    <row r="63" spans="1:10">
      <c r="A63" s="4" t="s">
        <v>503</v>
      </c>
      <c r="C63" s="4" t="s">
        <v>3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04</v>
      </c>
      <c r="B1" s="2" t="s">
        <v>73</v>
      </c>
      <c r="D1" s="2" t="s">
        <v>1</v>
      </c>
    </row>
    <row r="2" spans="1:6">
      <c r="B2" s="2" t="s">
        <v>2</v>
      </c>
      <c r="C2" s="2" t="s">
        <v>74</v>
      </c>
      <c r="D2" s="2" t="s">
        <v>2</v>
      </c>
      <c r="E2" s="2" t="s">
        <v>74</v>
      </c>
      <c r="F2" s="2" t="s">
        <v>27</v>
      </c>
    </row>
    <row r="3" spans="1:6">
      <c r="A3" s="3" t="s">
        <v>505</v>
      </c>
    </row>
    <row r="4" spans="1:6">
      <c r="A4" s="4" t="s">
        <v>87</v>
      </c>
      <c r="B4" s="7" t="n">
        <v>79</v>
      </c>
      <c r="C4" s="7" t="n">
        <v>-81</v>
      </c>
      <c r="D4" s="7" t="n">
        <v>101</v>
      </c>
      <c r="E4" s="7" t="n">
        <v>-77</v>
      </c>
    </row>
    <row r="5" spans="1:6">
      <c r="A5" s="4" t="s">
        <v>506</v>
      </c>
    </row>
    <row r="6" spans="1:6">
      <c r="A6" s="3" t="s">
        <v>505</v>
      </c>
    </row>
    <row r="7" spans="1:6">
      <c r="A7" s="4" t="s">
        <v>507</v>
      </c>
      <c r="B7" s="5" t="n">
        <v>403090</v>
      </c>
      <c r="D7" s="5" t="n">
        <v>403090</v>
      </c>
    </row>
    <row r="8" spans="1:6">
      <c r="A8" s="4" t="s">
        <v>508</v>
      </c>
      <c r="B8" s="9" t="n">
        <v>3.75</v>
      </c>
      <c r="D8" s="9" t="n">
        <v>3.75</v>
      </c>
    </row>
    <row r="9" spans="1:6">
      <c r="A9" s="4" t="s">
        <v>509</v>
      </c>
      <c r="B9" s="7" t="n">
        <v>104</v>
      </c>
      <c r="D9" s="7" t="n">
        <v>104</v>
      </c>
      <c r="F9" s="7" t="n">
        <v>3</v>
      </c>
    </row>
    <row r="10" spans="1:6">
      <c r="A10" s="4" t="s">
        <v>87</v>
      </c>
      <c r="B10" s="7" t="n">
        <v>79</v>
      </c>
      <c r="C10" s="7" t="n">
        <v>-81</v>
      </c>
      <c r="D10" s="7" t="n">
        <v>101</v>
      </c>
      <c r="E10" s="7" t="n">
        <v>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46"/>
    <col customWidth="1" max="3" min="3" width="4"/>
  </cols>
  <sheetData>
    <row r="1" spans="1:3">
      <c r="A1" s="1" t="s">
        <v>510</v>
      </c>
      <c r="B1" s="2" t="s">
        <v>1</v>
      </c>
    </row>
    <row r="2" spans="1:3">
      <c r="B2" s="2" t="s">
        <v>511</v>
      </c>
    </row>
    <row r="3" spans="1:3">
      <c r="A3" s="3" t="s">
        <v>505</v>
      </c>
    </row>
    <row r="4" spans="1:3">
      <c r="A4" s="4" t="s">
        <v>512</v>
      </c>
      <c r="B4" s="5" t="n">
        <v>2392760</v>
      </c>
    </row>
    <row r="5" spans="1:3">
      <c r="A5" s="4" t="s">
        <v>513</v>
      </c>
    </row>
    <row r="6" spans="1:3">
      <c r="A6" s="3" t="s">
        <v>505</v>
      </c>
    </row>
    <row r="7" spans="1:3">
      <c r="A7" s="4" t="s">
        <v>514</v>
      </c>
      <c r="B7" s="4" t="s">
        <v>515</v>
      </c>
      <c r="C7" s="4" t="s">
        <v>516</v>
      </c>
    </row>
    <row r="8" spans="1:3">
      <c r="A8" s="4" t="s">
        <v>517</v>
      </c>
      <c r="B8" s="4" t="s">
        <v>518</v>
      </c>
      <c r="C8" s="4" t="s">
        <v>516</v>
      </c>
    </row>
    <row r="9" spans="1:3">
      <c r="A9" s="4" t="s">
        <v>512</v>
      </c>
      <c r="B9" s="5" t="n">
        <v>137143</v>
      </c>
      <c r="C9" s="4" t="s">
        <v>516</v>
      </c>
    </row>
    <row r="10" spans="1:3">
      <c r="A10" s="4" t="s">
        <v>519</v>
      </c>
      <c r="B10" s="9" t="n">
        <v>3.75</v>
      </c>
      <c r="C10" s="4" t="s">
        <v>516</v>
      </c>
    </row>
    <row r="11" spans="1:3">
      <c r="A11" s="4" t="s">
        <v>520</v>
      </c>
    </row>
    <row r="12" spans="1:3">
      <c r="A12" s="3" t="s">
        <v>505</v>
      </c>
    </row>
    <row r="13" spans="1:3">
      <c r="A13" s="4" t="s">
        <v>514</v>
      </c>
      <c r="B13" s="4" t="s">
        <v>521</v>
      </c>
      <c r="C13" s="4" t="s">
        <v>516</v>
      </c>
    </row>
    <row r="14" spans="1:3">
      <c r="A14" s="4" t="s">
        <v>517</v>
      </c>
      <c r="B14" s="4" t="s">
        <v>522</v>
      </c>
      <c r="C14" s="4" t="s">
        <v>516</v>
      </c>
    </row>
    <row r="15" spans="1:3">
      <c r="A15" s="4" t="s">
        <v>512</v>
      </c>
      <c r="B15" s="5" t="n">
        <v>265947</v>
      </c>
      <c r="C15" s="4" t="s">
        <v>516</v>
      </c>
    </row>
    <row r="16" spans="1:3">
      <c r="A16" s="4" t="s">
        <v>519</v>
      </c>
      <c r="B16" s="9" t="n">
        <v>3.75</v>
      </c>
      <c r="C16" s="4" t="s">
        <v>516</v>
      </c>
    </row>
    <row r="17" spans="1:3">
      <c r="A17" s="4" t="s">
        <v>523</v>
      </c>
    </row>
    <row r="18" spans="1:3">
      <c r="A18" s="3" t="s">
        <v>505</v>
      </c>
    </row>
    <row r="19" spans="1:3">
      <c r="A19" s="4" t="s">
        <v>514</v>
      </c>
      <c r="B19" s="4" t="s">
        <v>524</v>
      </c>
    </row>
    <row r="20" spans="1:3">
      <c r="A20" s="4" t="s">
        <v>517</v>
      </c>
      <c r="B20" s="4" t="s">
        <v>525</v>
      </c>
    </row>
    <row r="21" spans="1:3">
      <c r="A21" s="4" t="s">
        <v>512</v>
      </c>
      <c r="B21" s="5" t="n">
        <v>1239769</v>
      </c>
    </row>
    <row r="22" spans="1:3">
      <c r="A22" s="4" t="s">
        <v>526</v>
      </c>
    </row>
    <row r="23" spans="1:3">
      <c r="A23" s="3" t="s">
        <v>505</v>
      </c>
    </row>
    <row r="24" spans="1:3">
      <c r="A24" s="4" t="s">
        <v>519</v>
      </c>
      <c r="B24" s="9" t="n">
        <v>3.75</v>
      </c>
    </row>
    <row r="25" spans="1:3">
      <c r="A25" s="4" t="s">
        <v>527</v>
      </c>
    </row>
    <row r="26" spans="1:3">
      <c r="A26" s="3" t="s">
        <v>505</v>
      </c>
    </row>
    <row r="27" spans="1:3">
      <c r="A27" s="4" t="s">
        <v>519</v>
      </c>
      <c r="B27" s="9" t="n">
        <v>12.25</v>
      </c>
    </row>
    <row r="28" spans="1:3">
      <c r="A28" s="4" t="s">
        <v>528</v>
      </c>
    </row>
    <row r="29" spans="1:3">
      <c r="A29" s="3" t="s">
        <v>505</v>
      </c>
    </row>
    <row r="30" spans="1:3">
      <c r="A30" s="4" t="s">
        <v>514</v>
      </c>
      <c r="B30" s="4" t="s">
        <v>529</v>
      </c>
    </row>
    <row r="31" spans="1:3">
      <c r="A31" s="4" t="s">
        <v>517</v>
      </c>
      <c r="B31" s="4" t="s">
        <v>530</v>
      </c>
    </row>
    <row r="32" spans="1:3">
      <c r="A32" s="4" t="s">
        <v>512</v>
      </c>
      <c r="B32" s="5" t="n">
        <v>600000</v>
      </c>
    </row>
    <row r="33" spans="1:3">
      <c r="A33" s="4" t="s">
        <v>519</v>
      </c>
      <c r="B33" s="9" t="n">
        <v>3.75</v>
      </c>
    </row>
    <row r="34" spans="1:3">
      <c r="A34" s="4" t="s">
        <v>531</v>
      </c>
    </row>
    <row r="35" spans="1:3">
      <c r="A35" s="3" t="s">
        <v>505</v>
      </c>
    </row>
    <row r="36" spans="1:3">
      <c r="A36" s="4" t="s">
        <v>514</v>
      </c>
      <c r="B36" s="4" t="s">
        <v>532</v>
      </c>
    </row>
    <row r="37" spans="1:3">
      <c r="A37" s="4" t="s">
        <v>517</v>
      </c>
      <c r="B37" s="4" t="s">
        <v>533</v>
      </c>
    </row>
    <row r="38" spans="1:3">
      <c r="A38" s="4" t="s">
        <v>512</v>
      </c>
      <c r="B38" s="5" t="n">
        <v>130089</v>
      </c>
    </row>
    <row r="39" spans="1:3">
      <c r="A39" s="4" t="s">
        <v>519</v>
      </c>
      <c r="B39" s="9" t="n">
        <v>5.65</v>
      </c>
    </row>
    <row r="40" spans="1:3">
      <c r="A40" s="4" t="s">
        <v>534</v>
      </c>
    </row>
    <row r="41" spans="1:3">
      <c r="A41" s="3" t="s">
        <v>505</v>
      </c>
    </row>
    <row r="42" spans="1:3">
      <c r="A42" s="4" t="s">
        <v>514</v>
      </c>
      <c r="B42" s="4" t="s">
        <v>535</v>
      </c>
    </row>
    <row r="43" spans="1:3">
      <c r="A43" s="4" t="s">
        <v>517</v>
      </c>
      <c r="B43" s="4" t="s">
        <v>536</v>
      </c>
    </row>
    <row r="44" spans="1:3">
      <c r="A44" s="4" t="s">
        <v>512</v>
      </c>
      <c r="B44" s="5" t="n">
        <v>19812</v>
      </c>
    </row>
    <row r="45" spans="1:3">
      <c r="A45" s="4" t="s">
        <v>519</v>
      </c>
      <c r="B45" s="9" t="n">
        <v>5.3</v>
      </c>
    </row>
    <row r="46" spans="1:3"/>
    <row r="47" spans="1:3">
      <c r="A47" s="4" t="s">
        <v>516</v>
      </c>
      <c r="B47" s="4" t="s">
        <v>537</v>
      </c>
    </row>
  </sheetData>
  <mergeCells count="5">
    <mergeCell ref="A1:A2"/>
    <mergeCell ref="B1:C1"/>
    <mergeCell ref="B2:C2"/>
    <mergeCell ref="A46:C46"/>
    <mergeCell ref="B47:C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24"/>
    <col customWidth="1" max="8" min="8" width="14"/>
  </cols>
  <sheetData>
    <row r="1" spans="1:8">
      <c r="A1" s="1" t="s">
        <v>538</v>
      </c>
      <c r="B1" s="2" t="s">
        <v>310</v>
      </c>
      <c r="C1" s="2" t="s">
        <v>311</v>
      </c>
      <c r="D1" s="2" t="s">
        <v>2</v>
      </c>
      <c r="E1" s="2" t="s">
        <v>381</v>
      </c>
      <c r="F1" s="2" t="s">
        <v>74</v>
      </c>
      <c r="G1" s="2" t="s">
        <v>2</v>
      </c>
      <c r="H1" s="2" t="s">
        <v>74</v>
      </c>
    </row>
    <row r="2" spans="1:8">
      <c r="A2" s="3" t="s">
        <v>539</v>
      </c>
    </row>
    <row r="3" spans="1:8">
      <c r="A3" s="4" t="s">
        <v>540</v>
      </c>
      <c r="D3" s="7" t="n">
        <v>367</v>
      </c>
      <c r="F3" s="7" t="n">
        <v>63</v>
      </c>
      <c r="G3" s="7" t="n">
        <v>570</v>
      </c>
      <c r="H3" s="7" t="n">
        <v>136</v>
      </c>
    </row>
    <row r="4" spans="1:8">
      <c r="A4" s="3" t="s">
        <v>541</v>
      </c>
    </row>
    <row r="5" spans="1:8">
      <c r="A5" s="4" t="s">
        <v>542</v>
      </c>
      <c r="D5" s="7" t="n">
        <v>2854</v>
      </c>
      <c r="G5" s="7" t="n">
        <v>2854</v>
      </c>
    </row>
    <row r="6" spans="1:8">
      <c r="A6" s="4" t="s">
        <v>543</v>
      </c>
      <c r="G6" s="4" t="s">
        <v>544</v>
      </c>
    </row>
    <row r="7" spans="1:8">
      <c r="A7" s="4" t="s">
        <v>545</v>
      </c>
    </row>
    <row r="8" spans="1:8">
      <c r="A8" s="3" t="s">
        <v>546</v>
      </c>
    </row>
    <row r="9" spans="1:8">
      <c r="A9" s="4" t="s">
        <v>547</v>
      </c>
      <c r="D9" s="5" t="n">
        <v>4342765</v>
      </c>
      <c r="G9" s="5" t="n">
        <v>4342765</v>
      </c>
    </row>
    <row r="10" spans="1:8">
      <c r="A10" s="4" t="s">
        <v>548</v>
      </c>
      <c r="D10" s="9" t="n">
        <v>2.02</v>
      </c>
      <c r="G10" s="9" t="n">
        <v>2.02</v>
      </c>
    </row>
    <row r="11" spans="1:8">
      <c r="A11" s="4" t="s">
        <v>549</v>
      </c>
      <c r="D11" s="5" t="n">
        <v>785461</v>
      </c>
      <c r="G11" s="5" t="n">
        <v>785461</v>
      </c>
    </row>
    <row r="12" spans="1:8">
      <c r="A12" s="4" t="s">
        <v>550</v>
      </c>
      <c r="D12" s="5" t="n">
        <v>785461</v>
      </c>
      <c r="G12" s="5" t="n">
        <v>785461</v>
      </c>
    </row>
    <row r="13" spans="1:8">
      <c r="A13" s="4" t="s">
        <v>551</v>
      </c>
      <c r="D13" s="5" t="n">
        <v>1134521</v>
      </c>
      <c r="G13" s="5" t="n">
        <v>1134521</v>
      </c>
    </row>
    <row r="14" spans="1:8">
      <c r="A14" s="3" t="s">
        <v>539</v>
      </c>
    </row>
    <row r="15" spans="1:8">
      <c r="A15" s="4" t="s">
        <v>552</v>
      </c>
      <c r="G15" s="4" t="s">
        <v>269</v>
      </c>
    </row>
    <row r="16" spans="1:8">
      <c r="A16" s="4" t="s">
        <v>553</v>
      </c>
      <c r="G16" s="4" t="s">
        <v>390</v>
      </c>
    </row>
    <row r="17" spans="1:8">
      <c r="A17" s="4" t="s">
        <v>554</v>
      </c>
    </row>
    <row r="18" spans="1:8">
      <c r="A18" s="3" t="s">
        <v>546</v>
      </c>
    </row>
    <row r="19" spans="1:8">
      <c r="A19" s="4" t="s">
        <v>555</v>
      </c>
      <c r="C19" s="5" t="n">
        <v>1557628</v>
      </c>
    </row>
    <row r="20" spans="1:8">
      <c r="A20" s="4" t="s">
        <v>556</v>
      </c>
      <c r="C20" s="9" t="n">
        <v>1.12</v>
      </c>
    </row>
    <row r="21" spans="1:8">
      <c r="A21" s="3" t="s">
        <v>539</v>
      </c>
    </row>
    <row r="22" spans="1:8">
      <c r="A22" s="4" t="s">
        <v>557</v>
      </c>
      <c r="C22" s="7" t="n">
        <v>950</v>
      </c>
    </row>
    <row r="23" spans="1:8">
      <c r="A23" s="4" t="s">
        <v>558</v>
      </c>
    </row>
    <row r="24" spans="1:8">
      <c r="A24" s="3" t="s">
        <v>546</v>
      </c>
    </row>
    <row r="25" spans="1:8">
      <c r="A25" s="4" t="s">
        <v>555</v>
      </c>
      <c r="B25" s="5" t="n">
        <v>1413249</v>
      </c>
    </row>
    <row r="26" spans="1:8">
      <c r="A26" s="4" t="s">
        <v>556</v>
      </c>
      <c r="B26" s="9" t="n">
        <v>1.66</v>
      </c>
    </row>
    <row r="27" spans="1:8">
      <c r="A27" s="3" t="s">
        <v>539</v>
      </c>
    </row>
    <row r="28" spans="1:8">
      <c r="A28" s="4" t="s">
        <v>557</v>
      </c>
      <c r="B28" s="7" t="n">
        <v>1237</v>
      </c>
    </row>
    <row r="29" spans="1:8">
      <c r="A29" s="4" t="s">
        <v>559</v>
      </c>
    </row>
    <row r="30" spans="1:8">
      <c r="A30" s="3" t="s">
        <v>546</v>
      </c>
    </row>
    <row r="31" spans="1:8">
      <c r="A31" s="4" t="s">
        <v>555</v>
      </c>
      <c r="E31" s="5" t="n">
        <v>800000</v>
      </c>
    </row>
    <row r="32" spans="1:8">
      <c r="A32" s="3" t="s">
        <v>539</v>
      </c>
    </row>
    <row r="33" spans="1:8">
      <c r="A33" s="4" t="s">
        <v>557</v>
      </c>
      <c r="E33" s="7" t="n">
        <v>801</v>
      </c>
    </row>
    <row r="34" spans="1:8">
      <c r="A34" s="4" t="s">
        <v>560</v>
      </c>
    </row>
    <row r="35" spans="1:8">
      <c r="A35" s="3" t="s">
        <v>546</v>
      </c>
    </row>
    <row r="36" spans="1:8">
      <c r="A36" s="4" t="s">
        <v>556</v>
      </c>
      <c r="E36" s="9" t="n">
        <v>1.66</v>
      </c>
    </row>
    <row r="37" spans="1:8">
      <c r="A37" s="4" t="s">
        <v>561</v>
      </c>
    </row>
    <row r="38" spans="1:8">
      <c r="A38" s="3" t="s">
        <v>546</v>
      </c>
    </row>
    <row r="39" spans="1:8">
      <c r="A39" s="4" t="s">
        <v>556</v>
      </c>
      <c r="E39" s="9" t="n">
        <v>1.93</v>
      </c>
    </row>
    <row r="40" spans="1:8">
      <c r="A40" s="4" t="s">
        <v>562</v>
      </c>
    </row>
    <row r="41" spans="1:8">
      <c r="A41" s="3" t="s">
        <v>539</v>
      </c>
    </row>
    <row r="42" spans="1:8">
      <c r="A42" s="4" t="s">
        <v>552</v>
      </c>
      <c r="G42" s="4" t="s">
        <v>335</v>
      </c>
    </row>
    <row r="43" spans="1:8">
      <c r="A43" s="4" t="s">
        <v>553</v>
      </c>
      <c r="G43" s="4" t="s">
        <v>390</v>
      </c>
    </row>
    <row r="44" spans="1:8">
      <c r="A44" s="3" t="s">
        <v>563</v>
      </c>
    </row>
    <row r="45" spans="1:8">
      <c r="A45" s="4" t="s">
        <v>555</v>
      </c>
      <c r="G45" s="5" t="n">
        <v>140097</v>
      </c>
    </row>
    <row r="46" spans="1:8">
      <c r="A46" s="4" t="s">
        <v>556</v>
      </c>
      <c r="G46" s="9" t="n">
        <v>2.07</v>
      </c>
    </row>
    <row r="47" spans="1:8">
      <c r="A47" s="4" t="s">
        <v>564</v>
      </c>
      <c r="G47" s="7" t="n">
        <v>2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5</v>
      </c>
      <c r="B1" s="2" t="s">
        <v>73</v>
      </c>
      <c r="C1" s="2" t="s">
        <v>1</v>
      </c>
    </row>
    <row r="2" spans="1:4">
      <c r="B2" s="2" t="s">
        <v>2</v>
      </c>
      <c r="C2" s="2" t="s">
        <v>2</v>
      </c>
      <c r="D2" s="2" t="s">
        <v>74</v>
      </c>
    </row>
    <row r="3" spans="1:4">
      <c r="A3" s="3" t="s">
        <v>188</v>
      </c>
    </row>
    <row r="4" spans="1:4">
      <c r="A4" s="4" t="s">
        <v>566</v>
      </c>
      <c r="B4" s="7" t="n">
        <v>-80</v>
      </c>
      <c r="C4" s="7" t="n">
        <v>38</v>
      </c>
      <c r="D4" s="7" t="n">
        <v>18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67</v>
      </c>
      <c r="B1" s="2" t="s">
        <v>73</v>
      </c>
      <c r="D1" s="2" t="s">
        <v>1</v>
      </c>
    </row>
    <row r="2" spans="1:5">
      <c r="B2" s="2" t="s">
        <v>117</v>
      </c>
      <c r="C2" s="2" t="s">
        <v>264</v>
      </c>
      <c r="D2" s="2" t="s">
        <v>568</v>
      </c>
      <c r="E2" s="2" t="s">
        <v>264</v>
      </c>
    </row>
    <row r="3" spans="1:5">
      <c r="A3" s="3" t="s">
        <v>569</v>
      </c>
    </row>
    <row r="4" spans="1:5">
      <c r="A4" s="4" t="s">
        <v>570</v>
      </c>
      <c r="D4" s="5" t="n">
        <v>2</v>
      </c>
    </row>
    <row r="5" spans="1:5">
      <c r="A5" s="3" t="s">
        <v>571</v>
      </c>
    </row>
    <row r="6" spans="1:5">
      <c r="A6" s="4" t="s">
        <v>279</v>
      </c>
      <c r="B6" s="7" t="n">
        <v>7892</v>
      </c>
      <c r="C6" s="7" t="n">
        <v>7285</v>
      </c>
      <c r="D6" s="7" t="n">
        <v>21892</v>
      </c>
      <c r="E6" s="7" t="n">
        <v>22852</v>
      </c>
    </row>
    <row r="7" spans="1:5">
      <c r="A7" s="4" t="s">
        <v>77</v>
      </c>
      <c r="B7" s="5" t="n">
        <v>3049</v>
      </c>
      <c r="C7" s="5" t="n">
        <v>3276</v>
      </c>
      <c r="D7" s="5" t="n">
        <v>9842</v>
      </c>
      <c r="E7" s="5" t="n">
        <v>9182</v>
      </c>
    </row>
    <row r="8" spans="1:5">
      <c r="A8" s="4" t="s">
        <v>78</v>
      </c>
      <c r="B8" s="7" t="n">
        <v>4843</v>
      </c>
      <c r="C8" s="7" t="n">
        <v>4009</v>
      </c>
      <c r="D8" s="7" t="n">
        <v>12050</v>
      </c>
      <c r="E8" s="7" t="n">
        <v>13670</v>
      </c>
    </row>
    <row r="9" spans="1:5">
      <c r="A9" s="4" t="s">
        <v>572</v>
      </c>
      <c r="B9" s="4" t="s">
        <v>573</v>
      </c>
      <c r="C9" s="4" t="s">
        <v>574</v>
      </c>
      <c r="D9" s="4" t="s">
        <v>574</v>
      </c>
      <c r="E9" s="4" t="s">
        <v>575</v>
      </c>
    </row>
    <row r="10" spans="1:5">
      <c r="A10" s="3" t="s">
        <v>576</v>
      </c>
    </row>
    <row r="11" spans="1:5">
      <c r="A11" s="4" t="s">
        <v>80</v>
      </c>
      <c r="B11" s="7" t="n">
        <v>224</v>
      </c>
      <c r="C11" s="7" t="n">
        <v>411</v>
      </c>
      <c r="D11" s="7" t="n">
        <v>831</v>
      </c>
      <c r="E11" s="7" t="n">
        <v>1309</v>
      </c>
    </row>
    <row r="12" spans="1:5">
      <c r="A12" s="4" t="s">
        <v>81</v>
      </c>
      <c r="B12" s="5" t="n">
        <v>2487</v>
      </c>
      <c r="C12" s="5" t="n">
        <v>2492</v>
      </c>
      <c r="D12" s="5" t="n">
        <v>7737</v>
      </c>
      <c r="E12" s="5" t="n">
        <v>8312</v>
      </c>
    </row>
    <row r="13" spans="1:5">
      <c r="A13" s="4" t="s">
        <v>577</v>
      </c>
      <c r="B13" s="5" t="n">
        <v>2184</v>
      </c>
      <c r="C13" s="5" t="n">
        <v>1678</v>
      </c>
      <c r="D13" s="5" t="n">
        <v>6319</v>
      </c>
      <c r="E13" s="5" t="n">
        <v>4999</v>
      </c>
    </row>
    <row r="14" spans="1:5">
      <c r="A14" s="4" t="s">
        <v>83</v>
      </c>
      <c r="B14" s="5" t="n">
        <v>4895</v>
      </c>
      <c r="C14" s="5" t="n">
        <v>4581</v>
      </c>
      <c r="D14" s="5" t="n">
        <v>14887</v>
      </c>
      <c r="E14" s="5" t="n">
        <v>14620</v>
      </c>
    </row>
    <row r="15" spans="1:5">
      <c r="A15" s="4" t="s">
        <v>84</v>
      </c>
      <c r="B15" s="5" t="n">
        <v>-52</v>
      </c>
      <c r="C15" s="5" t="n">
        <v>-572</v>
      </c>
      <c r="D15" s="5" t="n">
        <v>-2837</v>
      </c>
      <c r="E15" s="5" t="n">
        <v>-950</v>
      </c>
    </row>
    <row r="16" spans="1:5">
      <c r="A16" s="4" t="s">
        <v>86</v>
      </c>
      <c r="B16" s="5" t="n">
        <v>-239</v>
      </c>
      <c r="C16" s="5" t="n">
        <v>-1343</v>
      </c>
      <c r="D16" s="5" t="n">
        <v>-930</v>
      </c>
      <c r="E16" s="5" t="n">
        <v>-4264</v>
      </c>
    </row>
    <row r="17" spans="1:5">
      <c r="A17" s="4" t="s">
        <v>578</v>
      </c>
      <c r="B17" s="5" t="n">
        <v>-79</v>
      </c>
      <c r="C17" s="5" t="n">
        <v>81</v>
      </c>
      <c r="D17" s="5" t="n">
        <v>-101</v>
      </c>
      <c r="E17" s="5" t="n">
        <v>77</v>
      </c>
    </row>
    <row r="18" spans="1:5">
      <c r="A18" s="4" t="s">
        <v>89</v>
      </c>
      <c r="B18" s="5" t="n">
        <v>0</v>
      </c>
      <c r="C18" s="5" t="n">
        <v>-11799</v>
      </c>
      <c r="D18" s="5" t="n">
        <v>0</v>
      </c>
      <c r="E18" s="5" t="n">
        <v>-11799</v>
      </c>
    </row>
    <row r="19" spans="1:5">
      <c r="A19" s="4" t="s">
        <v>90</v>
      </c>
      <c r="D19" s="5" t="n">
        <v>0</v>
      </c>
      <c r="E19" s="5" t="n">
        <v>6</v>
      </c>
    </row>
    <row r="20" spans="1:5">
      <c r="A20" s="4" t="s">
        <v>91</v>
      </c>
      <c r="B20" s="5" t="n">
        <v>-370</v>
      </c>
      <c r="C20" s="5" t="n">
        <v>-13633</v>
      </c>
      <c r="D20" s="5" t="n">
        <v>-3868</v>
      </c>
      <c r="E20" s="5" t="n">
        <v>-16930</v>
      </c>
    </row>
    <row r="21" spans="1:5">
      <c r="A21" s="4" t="s">
        <v>347</v>
      </c>
    </row>
    <row r="22" spans="1:5">
      <c r="A22" s="3" t="s">
        <v>571</v>
      </c>
    </row>
    <row r="23" spans="1:5">
      <c r="A23" s="4" t="s">
        <v>279</v>
      </c>
      <c r="B23" s="5" t="n">
        <v>5556</v>
      </c>
      <c r="C23" s="5" t="n">
        <v>5525</v>
      </c>
      <c r="D23" s="5" t="n">
        <v>15221</v>
      </c>
      <c r="E23" s="5" t="n">
        <v>17051</v>
      </c>
    </row>
    <row r="24" spans="1:5">
      <c r="A24" s="4" t="s">
        <v>348</v>
      </c>
    </row>
    <row r="25" spans="1:5">
      <c r="A25" s="3" t="s">
        <v>571</v>
      </c>
    </row>
    <row r="26" spans="1:5">
      <c r="A26" s="4" t="s">
        <v>279</v>
      </c>
      <c r="B26" s="5" t="n">
        <v>2366</v>
      </c>
      <c r="C26" s="5" t="n">
        <v>1760</v>
      </c>
      <c r="D26" s="5" t="n">
        <v>6671</v>
      </c>
      <c r="E26" s="5" t="n">
        <v>5801</v>
      </c>
    </row>
    <row r="27" spans="1:5">
      <c r="A27" s="4" t="s">
        <v>579</v>
      </c>
    </row>
    <row r="28" spans="1:5">
      <c r="A28" s="3" t="s">
        <v>571</v>
      </c>
    </row>
    <row r="29" spans="1:5">
      <c r="A29" s="4" t="s">
        <v>279</v>
      </c>
      <c r="B29" s="5" t="n">
        <v>5556</v>
      </c>
      <c r="C29" s="5" t="n">
        <v>5525</v>
      </c>
      <c r="D29" s="5" t="n">
        <v>15221</v>
      </c>
      <c r="E29" s="5" t="n">
        <v>17051</v>
      </c>
    </row>
    <row r="30" spans="1:5">
      <c r="A30" s="4" t="s">
        <v>77</v>
      </c>
      <c r="B30" s="5" t="n">
        <v>1757</v>
      </c>
      <c r="C30" s="5" t="n">
        <v>2084</v>
      </c>
      <c r="D30" s="5" t="n">
        <v>5587</v>
      </c>
      <c r="E30" s="5" t="n">
        <v>5969</v>
      </c>
    </row>
    <row r="31" spans="1:5">
      <c r="A31" s="4" t="s">
        <v>78</v>
      </c>
      <c r="B31" s="7" t="n">
        <v>3799</v>
      </c>
      <c r="C31" s="7" t="n">
        <v>3441</v>
      </c>
      <c r="D31" s="7" t="n">
        <v>9634</v>
      </c>
      <c r="E31" s="7" t="n">
        <v>11082</v>
      </c>
    </row>
    <row r="32" spans="1:5">
      <c r="A32" s="4" t="s">
        <v>572</v>
      </c>
      <c r="B32" s="4" t="s">
        <v>580</v>
      </c>
      <c r="C32" s="4" t="s">
        <v>581</v>
      </c>
      <c r="D32" s="4" t="s">
        <v>582</v>
      </c>
      <c r="E32" s="4" t="s">
        <v>583</v>
      </c>
    </row>
    <row r="33" spans="1:5">
      <c r="A33" s="3" t="s">
        <v>576</v>
      </c>
    </row>
    <row r="34" spans="1:5">
      <c r="A34" s="4" t="s">
        <v>80</v>
      </c>
      <c r="B34" s="7" t="n">
        <v>178</v>
      </c>
      <c r="C34" s="7" t="n">
        <v>348</v>
      </c>
      <c r="D34" s="7" t="n">
        <v>663</v>
      </c>
      <c r="E34" s="7" t="n">
        <v>1104</v>
      </c>
    </row>
    <row r="35" spans="1:5">
      <c r="A35" s="4" t="s">
        <v>81</v>
      </c>
      <c r="B35" s="5" t="n">
        <v>2276</v>
      </c>
      <c r="C35" s="5" t="n">
        <v>2043</v>
      </c>
      <c r="D35" s="5" t="n">
        <v>6663</v>
      </c>
      <c r="E35" s="5" t="n">
        <v>7145</v>
      </c>
    </row>
    <row r="36" spans="1:5">
      <c r="A36" s="4" t="s">
        <v>577</v>
      </c>
      <c r="B36" s="5" t="n">
        <v>0</v>
      </c>
      <c r="C36" s="5" t="n">
        <v>0</v>
      </c>
      <c r="D36" s="5" t="n">
        <v>0</v>
      </c>
      <c r="E36" s="5" t="n">
        <v>0</v>
      </c>
    </row>
    <row r="37" spans="1:5">
      <c r="A37" s="4" t="s">
        <v>83</v>
      </c>
      <c r="B37" s="5" t="n">
        <v>2454</v>
      </c>
      <c r="C37" s="5" t="n">
        <v>2391</v>
      </c>
      <c r="D37" s="5" t="n">
        <v>7326</v>
      </c>
      <c r="E37" s="5" t="n">
        <v>8249</v>
      </c>
    </row>
    <row r="38" spans="1:5">
      <c r="A38" s="4" t="s">
        <v>84</v>
      </c>
      <c r="B38" s="5" t="n">
        <v>1345</v>
      </c>
      <c r="C38" s="5" t="n">
        <v>1050</v>
      </c>
      <c r="D38" s="5" t="n">
        <v>2308</v>
      </c>
      <c r="E38" s="5" t="n">
        <v>2833</v>
      </c>
    </row>
    <row r="39" spans="1:5">
      <c r="A39" s="4" t="s">
        <v>86</v>
      </c>
      <c r="B39" s="5" t="n">
        <v>0</v>
      </c>
      <c r="C39" s="5" t="n">
        <v>0</v>
      </c>
      <c r="D39" s="5" t="n">
        <v>0</v>
      </c>
      <c r="E39" s="5" t="n">
        <v>0</v>
      </c>
    </row>
    <row r="40" spans="1:5">
      <c r="A40" s="4" t="s">
        <v>578</v>
      </c>
      <c r="B40" s="5" t="n">
        <v>0</v>
      </c>
      <c r="C40" s="5" t="n">
        <v>0</v>
      </c>
      <c r="D40" s="5" t="n">
        <v>0</v>
      </c>
      <c r="E40" s="5" t="n">
        <v>0</v>
      </c>
    </row>
    <row r="41" spans="1:5">
      <c r="A41" s="4" t="s">
        <v>89</v>
      </c>
      <c r="C41" s="5" t="n">
        <v>0</v>
      </c>
      <c r="E41" s="5" t="n">
        <v>0</v>
      </c>
    </row>
    <row r="42" spans="1:5">
      <c r="A42" s="4" t="s">
        <v>90</v>
      </c>
      <c r="E42" s="5" t="n">
        <v>0</v>
      </c>
    </row>
    <row r="43" spans="1:5">
      <c r="A43" s="4" t="s">
        <v>91</v>
      </c>
      <c r="B43" s="5" t="n">
        <v>1345</v>
      </c>
      <c r="C43" s="5" t="n">
        <v>1050</v>
      </c>
      <c r="D43" s="5" t="n">
        <v>2308</v>
      </c>
      <c r="E43" s="5" t="n">
        <v>2833</v>
      </c>
    </row>
    <row r="44" spans="1:5">
      <c r="A44" s="4" t="s">
        <v>584</v>
      </c>
    </row>
    <row r="45" spans="1:5">
      <c r="A45" s="3" t="s">
        <v>571</v>
      </c>
    </row>
    <row r="46" spans="1:5">
      <c r="A46" s="4" t="s">
        <v>279</v>
      </c>
      <c r="B46" s="5" t="n">
        <v>2336</v>
      </c>
      <c r="C46" s="5" t="n">
        <v>1751</v>
      </c>
      <c r="D46" s="5" t="n">
        <v>6671</v>
      </c>
      <c r="E46" s="5" t="n">
        <v>5784</v>
      </c>
    </row>
    <row r="47" spans="1:5">
      <c r="A47" s="4" t="s">
        <v>77</v>
      </c>
      <c r="B47" s="5" t="n">
        <v>1292</v>
      </c>
      <c r="C47" s="5" t="n">
        <v>967</v>
      </c>
      <c r="D47" s="5" t="n">
        <v>4255</v>
      </c>
      <c r="E47" s="5" t="n">
        <v>2988</v>
      </c>
    </row>
    <row r="48" spans="1:5">
      <c r="A48" s="4" t="s">
        <v>78</v>
      </c>
      <c r="B48" s="7" t="n">
        <v>1044</v>
      </c>
      <c r="C48" s="7" t="n">
        <v>784</v>
      </c>
      <c r="D48" s="7" t="n">
        <v>2416</v>
      </c>
      <c r="E48" s="7" t="n">
        <v>2796</v>
      </c>
    </row>
    <row r="49" spans="1:5">
      <c r="A49" s="4" t="s">
        <v>572</v>
      </c>
      <c r="B49" s="4" t="s">
        <v>585</v>
      </c>
      <c r="C49" s="4" t="s">
        <v>586</v>
      </c>
      <c r="D49" s="4" t="s">
        <v>587</v>
      </c>
      <c r="E49" s="4" t="s">
        <v>588</v>
      </c>
    </row>
    <row r="50" spans="1:5">
      <c r="A50" s="3" t="s">
        <v>576</v>
      </c>
    </row>
    <row r="51" spans="1:5">
      <c r="A51" s="4" t="s">
        <v>80</v>
      </c>
      <c r="B51" s="7" t="n">
        <v>46</v>
      </c>
      <c r="C51" s="7" t="n">
        <v>63</v>
      </c>
      <c r="D51" s="7" t="n">
        <v>168</v>
      </c>
      <c r="E51" s="7" t="n">
        <v>204</v>
      </c>
    </row>
    <row r="52" spans="1:5">
      <c r="A52" s="4" t="s">
        <v>81</v>
      </c>
      <c r="B52" s="5" t="n">
        <v>211</v>
      </c>
      <c r="C52" s="5" t="n">
        <v>449</v>
      </c>
      <c r="D52" s="5" t="n">
        <v>1074</v>
      </c>
      <c r="E52" s="5" t="n">
        <v>1167</v>
      </c>
    </row>
    <row r="53" spans="1:5">
      <c r="A53" s="4" t="s">
        <v>577</v>
      </c>
      <c r="B53" s="5" t="n">
        <v>0</v>
      </c>
      <c r="C53" s="5" t="n">
        <v>0</v>
      </c>
      <c r="D53" s="5" t="n">
        <v>0</v>
      </c>
      <c r="E53" s="5" t="n">
        <v>0</v>
      </c>
    </row>
    <row r="54" spans="1:5">
      <c r="A54" s="4" t="s">
        <v>83</v>
      </c>
      <c r="B54" s="5" t="n">
        <v>257</v>
      </c>
      <c r="C54" s="5" t="n">
        <v>512</v>
      </c>
      <c r="D54" s="5" t="n">
        <v>1242</v>
      </c>
      <c r="E54" s="5" t="n">
        <v>1371</v>
      </c>
    </row>
    <row r="55" spans="1:5">
      <c r="A55" s="4" t="s">
        <v>84</v>
      </c>
      <c r="B55" s="5" t="n">
        <v>787</v>
      </c>
      <c r="C55" s="5" t="n">
        <v>272</v>
      </c>
      <c r="D55" s="5" t="n">
        <v>1174</v>
      </c>
      <c r="E55" s="5" t="n">
        <v>1425</v>
      </c>
    </row>
    <row r="56" spans="1:5">
      <c r="A56" s="4" t="s">
        <v>86</v>
      </c>
      <c r="B56" s="5" t="n">
        <v>0</v>
      </c>
      <c r="C56" s="5" t="n">
        <v>0</v>
      </c>
      <c r="D56" s="5" t="n">
        <v>0</v>
      </c>
      <c r="E56" s="5" t="n">
        <v>0</v>
      </c>
    </row>
    <row r="57" spans="1:5">
      <c r="A57" s="4" t="s">
        <v>578</v>
      </c>
      <c r="B57" s="5" t="n">
        <v>0</v>
      </c>
      <c r="C57" s="5" t="n">
        <v>0</v>
      </c>
      <c r="D57" s="5" t="n">
        <v>0</v>
      </c>
      <c r="E57" s="5" t="n">
        <v>0</v>
      </c>
    </row>
    <row r="58" spans="1:5">
      <c r="A58" s="4" t="s">
        <v>89</v>
      </c>
      <c r="C58" s="5" t="n">
        <v>0</v>
      </c>
      <c r="E58" s="5" t="n">
        <v>0</v>
      </c>
    </row>
    <row r="59" spans="1:5">
      <c r="A59" s="4" t="s">
        <v>90</v>
      </c>
      <c r="E59" s="5" t="n">
        <v>0</v>
      </c>
    </row>
    <row r="60" spans="1:5">
      <c r="A60" s="4" t="s">
        <v>91</v>
      </c>
      <c r="B60" s="7" t="n">
        <v>787</v>
      </c>
      <c r="C60" s="5" t="n">
        <v>272</v>
      </c>
      <c r="D60" s="7" t="n">
        <v>1174</v>
      </c>
      <c r="E60" s="5" t="n">
        <v>1425</v>
      </c>
    </row>
    <row r="61" spans="1:5">
      <c r="A61" s="4" t="s">
        <v>589</v>
      </c>
    </row>
    <row r="62" spans="1:5">
      <c r="A62" s="3" t="s">
        <v>571</v>
      </c>
    </row>
    <row r="63" spans="1:5">
      <c r="A63" s="4" t="s">
        <v>279</v>
      </c>
      <c r="C63" s="5" t="n">
        <v>9</v>
      </c>
      <c r="E63" s="5" t="n">
        <v>17</v>
      </c>
    </row>
    <row r="64" spans="1:5">
      <c r="A64" s="4" t="s">
        <v>77</v>
      </c>
      <c r="C64" s="5" t="n">
        <v>225</v>
      </c>
      <c r="E64" s="5" t="n">
        <v>225</v>
      </c>
    </row>
    <row r="65" spans="1:5">
      <c r="A65" s="4" t="s">
        <v>78</v>
      </c>
      <c r="C65" s="7" t="n">
        <v>-216</v>
      </c>
      <c r="E65" s="7" t="n">
        <v>-208</v>
      </c>
    </row>
    <row r="66" spans="1:5">
      <c r="A66" s="4" t="s">
        <v>572</v>
      </c>
      <c r="C66" s="4" t="s">
        <v>590</v>
      </c>
      <c r="E66" s="4" t="s">
        <v>591</v>
      </c>
    </row>
    <row r="67" spans="1:5">
      <c r="A67" s="3" t="s">
        <v>576</v>
      </c>
    </row>
    <row r="68" spans="1:5">
      <c r="A68" s="4" t="s">
        <v>80</v>
      </c>
      <c r="C68" s="7" t="n">
        <v>0</v>
      </c>
      <c r="E68" s="7" t="n">
        <v>1</v>
      </c>
    </row>
    <row r="69" spans="1:5">
      <c r="A69" s="4" t="s">
        <v>81</v>
      </c>
      <c r="C69" s="5" t="n">
        <v>0</v>
      </c>
      <c r="E69" s="5" t="n">
        <v>0</v>
      </c>
    </row>
    <row r="70" spans="1:5">
      <c r="A70" s="4" t="s">
        <v>577</v>
      </c>
      <c r="C70" s="5" t="n">
        <v>0</v>
      </c>
      <c r="E70" s="5" t="n">
        <v>0</v>
      </c>
    </row>
    <row r="71" spans="1:5">
      <c r="A71" s="4" t="s">
        <v>83</v>
      </c>
      <c r="C71" s="5" t="n">
        <v>0</v>
      </c>
      <c r="E71" s="5" t="n">
        <v>1</v>
      </c>
    </row>
    <row r="72" spans="1:5">
      <c r="A72" s="4" t="s">
        <v>84</v>
      </c>
      <c r="C72" s="5" t="n">
        <v>-216</v>
      </c>
      <c r="E72" s="5" t="n">
        <v>-209</v>
      </c>
    </row>
    <row r="73" spans="1:5">
      <c r="A73" s="4" t="s">
        <v>86</v>
      </c>
      <c r="C73" s="5" t="n">
        <v>0</v>
      </c>
      <c r="E73" s="5" t="n">
        <v>0</v>
      </c>
    </row>
    <row r="74" spans="1:5">
      <c r="A74" s="4" t="s">
        <v>578</v>
      </c>
      <c r="C74" s="5" t="n">
        <v>0</v>
      </c>
      <c r="E74" s="5" t="n">
        <v>0</v>
      </c>
    </row>
    <row r="75" spans="1:5">
      <c r="A75" s="4" t="s">
        <v>89</v>
      </c>
      <c r="C75" s="5" t="n">
        <v>0</v>
      </c>
      <c r="E75" s="5" t="n">
        <v>0</v>
      </c>
    </row>
    <row r="76" spans="1:5">
      <c r="A76" s="4" t="s">
        <v>90</v>
      </c>
      <c r="E76" s="5" t="n">
        <v>0</v>
      </c>
    </row>
    <row r="77" spans="1:5">
      <c r="A77" s="4" t="s">
        <v>91</v>
      </c>
      <c r="C77" s="7" t="n">
        <v>-216</v>
      </c>
      <c r="E77" s="7" t="n">
        <v>-2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92</v>
      </c>
      <c r="B1" s="2" t="s">
        <v>73</v>
      </c>
      <c r="D1" s="2" t="s">
        <v>1</v>
      </c>
    </row>
    <row r="2" spans="1:5">
      <c r="B2" s="2" t="s">
        <v>2</v>
      </c>
      <c r="C2" s="2" t="s">
        <v>74</v>
      </c>
      <c r="D2" s="2" t="s">
        <v>2</v>
      </c>
      <c r="E2" s="2" t="s">
        <v>74</v>
      </c>
    </row>
    <row r="3" spans="1:5">
      <c r="A3" s="3" t="s">
        <v>593</v>
      </c>
    </row>
    <row r="4" spans="1:5">
      <c r="A4" s="4" t="s">
        <v>279</v>
      </c>
      <c r="B4" s="7" t="n">
        <v>7892</v>
      </c>
      <c r="C4" s="7" t="n">
        <v>7285</v>
      </c>
      <c r="D4" s="7" t="n">
        <v>21892</v>
      </c>
      <c r="E4" s="7" t="n">
        <v>22852</v>
      </c>
    </row>
    <row r="5" spans="1:5">
      <c r="A5" s="4" t="s">
        <v>594</v>
      </c>
    </row>
    <row r="6" spans="1:5">
      <c r="A6" s="3" t="s">
        <v>593</v>
      </c>
    </row>
    <row r="7" spans="1:5">
      <c r="A7" s="4" t="s">
        <v>279</v>
      </c>
      <c r="B7" s="7" t="n">
        <v>2077</v>
      </c>
      <c r="C7" s="7" t="n">
        <v>1148</v>
      </c>
      <c r="D7" s="7" t="n">
        <v>5379</v>
      </c>
      <c r="E7" s="7" t="n">
        <v>3861</v>
      </c>
    </row>
    <row r="8" spans="1:5">
      <c r="A8" s="4" t="s">
        <v>595</v>
      </c>
      <c r="B8" s="4" t="s">
        <v>596</v>
      </c>
      <c r="C8" s="4" t="s">
        <v>597</v>
      </c>
      <c r="D8" s="4" t="s">
        <v>598</v>
      </c>
      <c r="E8" s="4" t="s">
        <v>599</v>
      </c>
    </row>
    <row r="9" spans="1:5">
      <c r="A9" s="4" t="s">
        <v>600</v>
      </c>
    </row>
    <row r="10" spans="1:5">
      <c r="A10" s="3" t="s">
        <v>593</v>
      </c>
    </row>
    <row r="11" spans="1:5">
      <c r="A11" s="4" t="s">
        <v>133</v>
      </c>
      <c r="B11" s="7" t="n">
        <v>356</v>
      </c>
      <c r="C11" s="7" t="n">
        <v>418</v>
      </c>
      <c r="D11" s="7" t="n">
        <v>356</v>
      </c>
      <c r="E11" s="7" t="n">
        <v>418</v>
      </c>
    </row>
    <row r="12" spans="1:5">
      <c r="A12" s="4" t="s">
        <v>595</v>
      </c>
      <c r="D12" s="4" t="s">
        <v>601</v>
      </c>
      <c r="E12" s="4" t="s">
        <v>6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0"/>
    <col customWidth="1" max="5" min="5" width="30"/>
    <col customWidth="1" max="6" min="6" width="37"/>
    <col customWidth="1" max="7" min="7" width="37"/>
    <col customWidth="1" max="8" min="8" width="20"/>
    <col customWidth="1" max="9" min="9" width="45"/>
    <col customWidth="1" max="10" min="10" width="27"/>
    <col customWidth="1" max="11" min="11" width="21"/>
  </cols>
  <sheetData>
    <row r="1" spans="1:11">
      <c r="A1" s="1" t="s">
        <v>603</v>
      </c>
      <c r="B1" s="2" t="s">
        <v>604</v>
      </c>
      <c r="C1" s="2" t="s">
        <v>605</v>
      </c>
      <c r="D1" s="2" t="s">
        <v>459</v>
      </c>
      <c r="E1" s="2" t="s">
        <v>606</v>
      </c>
      <c r="F1" s="2" t="s">
        <v>607</v>
      </c>
      <c r="G1" s="2" t="s">
        <v>461</v>
      </c>
      <c r="H1" s="2" t="s">
        <v>608</v>
      </c>
      <c r="I1" s="2" t="s">
        <v>609</v>
      </c>
      <c r="J1" s="2" t="s">
        <v>464</v>
      </c>
      <c r="K1" s="2" t="s">
        <v>466</v>
      </c>
    </row>
    <row r="2" spans="1:11">
      <c r="A2" s="3" t="s">
        <v>610</v>
      </c>
    </row>
    <row r="3" spans="1:11">
      <c r="A3" s="4" t="s">
        <v>611</v>
      </c>
      <c r="I3" s="7" t="n">
        <v>14664</v>
      </c>
    </row>
    <row r="4" spans="1:11">
      <c r="A4" s="4" t="s">
        <v>113</v>
      </c>
      <c r="B4" s="5" t="n">
        <v>15740741</v>
      </c>
      <c r="H4" s="5" t="n">
        <v>153004</v>
      </c>
    </row>
    <row r="5" spans="1:11">
      <c r="A5" s="4" t="s">
        <v>612</v>
      </c>
      <c r="I5" s="5" t="n">
        <v>2</v>
      </c>
    </row>
    <row r="6" spans="1:11">
      <c r="A6" s="4" t="s">
        <v>613</v>
      </c>
      <c r="I6" s="7" t="n">
        <v>13</v>
      </c>
    </row>
    <row r="7" spans="1:11">
      <c r="A7" s="4" t="s">
        <v>60</v>
      </c>
    </row>
    <row r="8" spans="1:11">
      <c r="A8" s="3" t="s">
        <v>610</v>
      </c>
    </row>
    <row r="9" spans="1:11">
      <c r="A9" s="4" t="s">
        <v>614</v>
      </c>
      <c r="K9" s="7" t="n">
        <v>40465</v>
      </c>
    </row>
    <row r="10" spans="1:11">
      <c r="A10" s="4" t="s">
        <v>474</v>
      </c>
    </row>
    <row r="11" spans="1:11">
      <c r="A11" s="3" t="s">
        <v>610</v>
      </c>
    </row>
    <row r="12" spans="1:11">
      <c r="A12" s="4" t="s">
        <v>614</v>
      </c>
      <c r="I12" s="7" t="n">
        <v>32500</v>
      </c>
    </row>
    <row r="13" spans="1:11">
      <c r="A13" s="4" t="s">
        <v>615</v>
      </c>
      <c r="I13" s="5" t="n">
        <v>8666668</v>
      </c>
    </row>
    <row r="14" spans="1:11">
      <c r="A14" s="4" t="s">
        <v>616</v>
      </c>
      <c r="I14" s="9" t="n">
        <v>3.75</v>
      </c>
    </row>
    <row r="15" spans="1:11">
      <c r="A15" s="4" t="s">
        <v>477</v>
      </c>
      <c r="I15" s="4" t="s">
        <v>478</v>
      </c>
    </row>
    <row r="16" spans="1:11">
      <c r="A16" s="4" t="s">
        <v>479</v>
      </c>
      <c r="I16" s="4" t="s">
        <v>367</v>
      </c>
    </row>
    <row r="17" spans="1:11">
      <c r="A17" s="4" t="s">
        <v>441</v>
      </c>
      <c r="I17" s="4" t="s">
        <v>481</v>
      </c>
    </row>
    <row r="18" spans="1:11">
      <c r="A18" s="4" t="s">
        <v>484</v>
      </c>
    </row>
    <row r="19" spans="1:11">
      <c r="A19" s="3" t="s">
        <v>610</v>
      </c>
    </row>
    <row r="20" spans="1:11">
      <c r="A20" s="4" t="s">
        <v>614</v>
      </c>
      <c r="G20" s="7" t="n">
        <v>15000</v>
      </c>
      <c r="I20" s="7" t="n">
        <v>15000</v>
      </c>
    </row>
    <row r="21" spans="1:11">
      <c r="A21" s="4" t="s">
        <v>615</v>
      </c>
      <c r="G21" s="5" t="n">
        <v>1169595</v>
      </c>
    </row>
    <row r="22" spans="1:11">
      <c r="A22" s="4" t="s">
        <v>616</v>
      </c>
      <c r="G22" s="8" t="n">
        <v>12.825</v>
      </c>
    </row>
    <row r="23" spans="1:11">
      <c r="A23" s="4" t="s">
        <v>477</v>
      </c>
      <c r="E23" s="4" t="s">
        <v>485</v>
      </c>
      <c r="I23" s="4" t="s">
        <v>485</v>
      </c>
    </row>
    <row r="24" spans="1:11">
      <c r="A24" s="4" t="s">
        <v>479</v>
      </c>
      <c r="I24" s="4" t="s">
        <v>367</v>
      </c>
    </row>
    <row r="25" spans="1:11">
      <c r="A25" s="4" t="s">
        <v>441</v>
      </c>
      <c r="I25" s="4" t="s">
        <v>491</v>
      </c>
    </row>
    <row r="26" spans="1:11">
      <c r="A26" s="4" t="s">
        <v>617</v>
      </c>
      <c r="J26" s="5" t="n">
        <v>70000</v>
      </c>
    </row>
    <row r="27" spans="1:11">
      <c r="A27" s="4" t="s">
        <v>500</v>
      </c>
    </row>
    <row r="28" spans="1:11">
      <c r="A28" s="3" t="s">
        <v>610</v>
      </c>
    </row>
    <row r="29" spans="1:11">
      <c r="A29" s="4" t="s">
        <v>615</v>
      </c>
      <c r="E29" s="5" t="n">
        <v>15049000</v>
      </c>
    </row>
    <row r="30" spans="1:11">
      <c r="A30" s="4" t="s">
        <v>616</v>
      </c>
      <c r="E30" s="9" t="n">
        <v>2.69</v>
      </c>
    </row>
    <row r="31" spans="1:11">
      <c r="A31" s="4" t="s">
        <v>617</v>
      </c>
      <c r="D31" s="5" t="n">
        <v>40482</v>
      </c>
    </row>
    <row r="32" spans="1:11">
      <c r="A32" s="4" t="s">
        <v>618</v>
      </c>
    </row>
    <row r="33" spans="1:11">
      <c r="A33" s="3" t="s">
        <v>610</v>
      </c>
    </row>
    <row r="34" spans="1:11">
      <c r="A34" s="4" t="s">
        <v>619</v>
      </c>
      <c r="F34" s="5" t="n">
        <v>600000</v>
      </c>
    </row>
    <row r="35" spans="1:11">
      <c r="A35" s="4" t="s">
        <v>494</v>
      </c>
      <c r="F35" s="9" t="n">
        <v>3.75</v>
      </c>
    </row>
    <row r="36" spans="1:11">
      <c r="A36" s="4" t="s">
        <v>620</v>
      </c>
    </row>
    <row r="37" spans="1:11">
      <c r="A37" s="3" t="s">
        <v>610</v>
      </c>
    </row>
    <row r="38" spans="1:11">
      <c r="A38" s="4" t="s">
        <v>494</v>
      </c>
      <c r="F38" s="9" t="n">
        <v>3.75</v>
      </c>
    </row>
    <row r="39" spans="1:11">
      <c r="A39" s="4" t="s">
        <v>614</v>
      </c>
      <c r="F39" s="7" t="n">
        <v>32500</v>
      </c>
    </row>
    <row r="40" spans="1:11">
      <c r="A40" s="4" t="s">
        <v>615</v>
      </c>
      <c r="F40" s="5" t="n">
        <v>8666668</v>
      </c>
    </row>
    <row r="41" spans="1:11">
      <c r="A41" s="4" t="s">
        <v>616</v>
      </c>
      <c r="F41" s="9" t="n">
        <v>3.75</v>
      </c>
    </row>
    <row r="42" spans="1:11">
      <c r="A42" s="4" t="s">
        <v>477</v>
      </c>
      <c r="F42" s="4" t="s">
        <v>478</v>
      </c>
    </row>
    <row r="43" spans="1:11">
      <c r="A43" s="4" t="s">
        <v>479</v>
      </c>
      <c r="I43" s="4" t="s">
        <v>367</v>
      </c>
    </row>
    <row r="44" spans="1:11">
      <c r="A44" s="4" t="s">
        <v>441</v>
      </c>
      <c r="I44" s="4" t="s">
        <v>481</v>
      </c>
    </row>
    <row r="45" spans="1:11">
      <c r="A45" s="4" t="s">
        <v>621</v>
      </c>
    </row>
    <row r="46" spans="1:11">
      <c r="A46" s="3" t="s">
        <v>610</v>
      </c>
    </row>
    <row r="47" spans="1:11">
      <c r="A47" s="4" t="s">
        <v>622</v>
      </c>
      <c r="J47" s="7" t="n">
        <v>10</v>
      </c>
    </row>
    <row r="48" spans="1:11">
      <c r="A48" s="4" t="s">
        <v>326</v>
      </c>
    </row>
    <row r="49" spans="1:11">
      <c r="A49" s="3" t="s">
        <v>610</v>
      </c>
    </row>
    <row r="50" spans="1:11">
      <c r="A50" s="4" t="s">
        <v>611</v>
      </c>
      <c r="C50" s="7" t="n">
        <v>1000</v>
      </c>
    </row>
    <row r="51" spans="1:11">
      <c r="A51" s="4" t="s">
        <v>113</v>
      </c>
      <c r="C51" s="5" t="n">
        <v>925926</v>
      </c>
    </row>
    <row r="52" spans="1:11">
      <c r="A52" s="4" t="s">
        <v>623</v>
      </c>
      <c r="C52" s="9" t="n">
        <v>1.08</v>
      </c>
    </row>
    <row r="53" spans="1:11">
      <c r="A53" s="4" t="s">
        <v>624</v>
      </c>
    </row>
    <row r="54" spans="1:11">
      <c r="A54" s="3" t="s">
        <v>610</v>
      </c>
    </row>
    <row r="55" spans="1:11">
      <c r="A55" s="4" t="s">
        <v>611</v>
      </c>
      <c r="C55" s="7" t="n">
        <v>1000</v>
      </c>
    </row>
    <row r="56" spans="1:11">
      <c r="A56" s="4" t="s">
        <v>113</v>
      </c>
      <c r="C56" s="5" t="n">
        <v>925926</v>
      </c>
    </row>
    <row r="57" spans="1:11">
      <c r="A57" s="4" t="s">
        <v>623</v>
      </c>
      <c r="C57" s="9" t="n">
        <v>1.08</v>
      </c>
    </row>
    <row r="58" spans="1:11">
      <c r="A58" s="4" t="s">
        <v>329</v>
      </c>
    </row>
    <row r="59" spans="1:11">
      <c r="A59" s="3" t="s">
        <v>610</v>
      </c>
    </row>
    <row r="60" spans="1:11">
      <c r="A60" s="4" t="s">
        <v>611</v>
      </c>
      <c r="C60" s="7" t="n">
        <v>1000</v>
      </c>
    </row>
    <row r="61" spans="1:11">
      <c r="A61" s="4" t="s">
        <v>113</v>
      </c>
      <c r="C61" s="5" t="n">
        <v>925926</v>
      </c>
    </row>
    <row r="62" spans="1:11">
      <c r="A62" s="4" t="s">
        <v>623</v>
      </c>
      <c r="C62" s="9" t="n">
        <v>1.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4"/>
    <col customWidth="1" max="5" min="5" width="21"/>
  </cols>
  <sheetData>
    <row r="1" spans="1:5">
      <c r="A1" s="1" t="s">
        <v>625</v>
      </c>
      <c r="B1" s="2" t="s">
        <v>73</v>
      </c>
      <c r="D1" s="2" t="s">
        <v>1</v>
      </c>
    </row>
    <row r="2" spans="1:5">
      <c r="B2" s="2" t="s">
        <v>117</v>
      </c>
      <c r="C2" s="2" t="s">
        <v>264</v>
      </c>
      <c r="D2" s="2" t="s">
        <v>626</v>
      </c>
      <c r="E2" s="2" t="s">
        <v>264</v>
      </c>
    </row>
    <row r="3" spans="1:5">
      <c r="A3" s="3" t="s">
        <v>627</v>
      </c>
    </row>
    <row r="4" spans="1:5">
      <c r="A4" s="4" t="s">
        <v>628</v>
      </c>
      <c r="B4" s="7" t="n">
        <v>110</v>
      </c>
      <c r="C4" s="7" t="n">
        <v>111</v>
      </c>
      <c r="D4" s="7" t="n">
        <v>332</v>
      </c>
      <c r="E4" s="7" t="n">
        <v>338</v>
      </c>
    </row>
    <row r="5" spans="1:5">
      <c r="A5" s="3" t="s">
        <v>629</v>
      </c>
    </row>
    <row r="6" spans="1:5">
      <c r="A6" s="5" t="n">
        <v>2018</v>
      </c>
      <c r="B6" s="5" t="n">
        <v>92</v>
      </c>
      <c r="D6" s="5" t="n">
        <v>92</v>
      </c>
    </row>
    <row r="7" spans="1:5">
      <c r="A7" s="5" t="n">
        <v>2019</v>
      </c>
      <c r="B7" s="5" t="n">
        <v>352</v>
      </c>
      <c r="D7" s="5" t="n">
        <v>352</v>
      </c>
    </row>
    <row r="8" spans="1:5">
      <c r="A8" s="5" t="n">
        <v>2020</v>
      </c>
      <c r="B8" s="5" t="n">
        <v>213</v>
      </c>
      <c r="D8" s="5" t="n">
        <v>213</v>
      </c>
    </row>
    <row r="9" spans="1:5">
      <c r="A9" s="5" t="n">
        <v>2021</v>
      </c>
      <c r="B9" s="5" t="n">
        <v>220</v>
      </c>
      <c r="D9" s="5" t="n">
        <v>220</v>
      </c>
    </row>
    <row r="10" spans="1:5">
      <c r="A10" s="5" t="n">
        <v>2022</v>
      </c>
      <c r="B10" s="5" t="n">
        <v>227</v>
      </c>
      <c r="D10" s="5" t="n">
        <v>227</v>
      </c>
    </row>
    <row r="11" spans="1:5">
      <c r="A11" s="4" t="s">
        <v>387</v>
      </c>
      <c r="B11" s="7" t="n">
        <v>17</v>
      </c>
      <c r="D11" s="7" t="n">
        <v>17</v>
      </c>
    </row>
    <row r="12" spans="1:5">
      <c r="A12" s="4" t="s">
        <v>630</v>
      </c>
    </row>
    <row r="13" spans="1:5">
      <c r="A13" s="3" t="s">
        <v>627</v>
      </c>
    </row>
    <row r="14" spans="1:5">
      <c r="A14" s="4" t="s">
        <v>631</v>
      </c>
      <c r="D14" s="5" t="n">
        <v>8513</v>
      </c>
    </row>
    <row r="15" spans="1:5">
      <c r="A15" s="4" t="s">
        <v>632</v>
      </c>
      <c r="D15" s="4" t="s">
        <v>4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117</v>
      </c>
    </row>
    <row r="3" spans="1:2">
      <c r="A3" s="3" t="s">
        <v>118</v>
      </c>
    </row>
    <row r="4" spans="1:2">
      <c r="A4" s="4" t="s">
        <v>119</v>
      </c>
      <c r="B4" s="7" t="n">
        <v>23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4</v>
      </c>
    </row>
    <row r="3" spans="1:3">
      <c r="A3" s="3" t="s">
        <v>121</v>
      </c>
    </row>
    <row r="4" spans="1:3">
      <c r="A4" s="4" t="s">
        <v>93</v>
      </c>
      <c r="B4" s="7" t="n">
        <v>-3868</v>
      </c>
      <c r="C4" s="7" t="n">
        <v>-17111</v>
      </c>
    </row>
    <row r="5" spans="1:3">
      <c r="A5" s="3" t="s">
        <v>122</v>
      </c>
    </row>
    <row r="6" spans="1:3">
      <c r="A6" s="4" t="s">
        <v>123</v>
      </c>
      <c r="B6" s="5" t="n">
        <v>3993</v>
      </c>
      <c r="C6" s="5" t="n">
        <v>4811</v>
      </c>
    </row>
    <row r="7" spans="1:3">
      <c r="A7" s="4" t="s">
        <v>124</v>
      </c>
      <c r="B7" s="5" t="n">
        <v>53</v>
      </c>
      <c r="C7" s="5" t="n">
        <v>58</v>
      </c>
    </row>
    <row r="8" spans="1:3">
      <c r="A8" s="4" t="s">
        <v>125</v>
      </c>
      <c r="B8" s="5" t="n">
        <v>503</v>
      </c>
      <c r="C8" s="5" t="n">
        <v>0</v>
      </c>
    </row>
    <row r="9" spans="1:3">
      <c r="A9" s="4" t="s">
        <v>126</v>
      </c>
      <c r="B9" s="5" t="n">
        <v>0</v>
      </c>
      <c r="C9" s="5" t="n">
        <v>-40</v>
      </c>
    </row>
    <row r="10" spans="1:3">
      <c r="A10" s="4" t="s">
        <v>127</v>
      </c>
      <c r="B10" s="5" t="n">
        <v>-11</v>
      </c>
      <c r="C10" s="5" t="n">
        <v>23</v>
      </c>
    </row>
    <row r="11" spans="1:3">
      <c r="A11" s="4" t="s">
        <v>109</v>
      </c>
      <c r="B11" s="5" t="n">
        <v>570</v>
      </c>
      <c r="C11" s="5" t="n">
        <v>136</v>
      </c>
    </row>
    <row r="12" spans="1:3">
      <c r="A12" s="4" t="s">
        <v>128</v>
      </c>
      <c r="B12" s="5" t="n">
        <v>-22</v>
      </c>
      <c r="C12" s="5" t="n">
        <v>180</v>
      </c>
    </row>
    <row r="13" spans="1:3">
      <c r="A13" s="4" t="s">
        <v>129</v>
      </c>
      <c r="B13" s="5" t="n">
        <v>44</v>
      </c>
      <c r="C13" s="5" t="n">
        <v>2344</v>
      </c>
    </row>
    <row r="14" spans="1:3">
      <c r="A14" s="4" t="s">
        <v>130</v>
      </c>
      <c r="B14" s="5" t="n">
        <v>79</v>
      </c>
      <c r="C14" s="5" t="n">
        <v>171</v>
      </c>
    </row>
    <row r="15" spans="1:3">
      <c r="A15" s="4" t="s">
        <v>131</v>
      </c>
      <c r="B15" s="5" t="n">
        <v>0</v>
      </c>
      <c r="C15" s="5" t="n">
        <v>11799</v>
      </c>
    </row>
    <row r="16" spans="1:3">
      <c r="A16" s="4" t="s">
        <v>87</v>
      </c>
      <c r="B16" s="5" t="n">
        <v>101</v>
      </c>
      <c r="C16" s="5" t="n">
        <v>-77</v>
      </c>
    </row>
    <row r="17" spans="1:3">
      <c r="A17" s="3" t="s">
        <v>132</v>
      </c>
    </row>
    <row r="18" spans="1:3">
      <c r="A18" s="4" t="s">
        <v>133</v>
      </c>
      <c r="B18" s="5" t="n">
        <v>361</v>
      </c>
      <c r="C18" s="5" t="n">
        <v>130</v>
      </c>
    </row>
    <row r="19" spans="1:3">
      <c r="A19" s="4" t="s">
        <v>31</v>
      </c>
      <c r="B19" s="5" t="n">
        <v>521</v>
      </c>
      <c r="C19" s="5" t="n">
        <v>-716</v>
      </c>
    </row>
    <row r="20" spans="1:3">
      <c r="A20" s="4" t="s">
        <v>134</v>
      </c>
      <c r="B20" s="5" t="n">
        <v>-137</v>
      </c>
      <c r="C20" s="5" t="n">
        <v>406</v>
      </c>
    </row>
    <row r="21" spans="1:3">
      <c r="A21" s="4" t="s">
        <v>42</v>
      </c>
      <c r="B21" s="5" t="n">
        <v>-614</v>
      </c>
      <c r="C21" s="5" t="n">
        <v>71</v>
      </c>
    </row>
    <row r="22" spans="1:3">
      <c r="A22" s="4" t="s">
        <v>43</v>
      </c>
      <c r="B22" s="5" t="n">
        <v>423</v>
      </c>
      <c r="C22" s="5" t="n">
        <v>-162</v>
      </c>
    </row>
    <row r="23" spans="1:3">
      <c r="A23" s="4" t="s">
        <v>50</v>
      </c>
      <c r="B23" s="5" t="n">
        <v>-3</v>
      </c>
      <c r="C23" s="5" t="n">
        <v>108</v>
      </c>
    </row>
    <row r="24" spans="1:3">
      <c r="A24" s="4" t="s">
        <v>45</v>
      </c>
      <c r="B24" s="5" t="n">
        <v>-198</v>
      </c>
      <c r="C24" s="5" t="n">
        <v>115</v>
      </c>
    </row>
    <row r="25" spans="1:3">
      <c r="A25" s="4" t="s">
        <v>135</v>
      </c>
      <c r="B25" s="5" t="n">
        <v>1795</v>
      </c>
      <c r="C25" s="5" t="n">
        <v>2246</v>
      </c>
    </row>
    <row r="26" spans="1:3">
      <c r="A26" s="3" t="s">
        <v>136</v>
      </c>
    </row>
    <row r="27" spans="1:3">
      <c r="A27" s="4" t="s">
        <v>137</v>
      </c>
      <c r="B27" s="5" t="n">
        <v>-1254</v>
      </c>
      <c r="C27" s="5" t="n">
        <v>-1450</v>
      </c>
    </row>
    <row r="28" spans="1:3">
      <c r="A28" s="4" t="s">
        <v>138</v>
      </c>
      <c r="B28" s="5" t="n">
        <v>-6</v>
      </c>
      <c r="C28" s="5" t="n">
        <v>-321</v>
      </c>
    </row>
    <row r="29" spans="1:3">
      <c r="A29" s="4" t="s">
        <v>139</v>
      </c>
      <c r="B29" s="5" t="n">
        <v>-23</v>
      </c>
      <c r="C29" s="5" t="n">
        <v>-115</v>
      </c>
    </row>
    <row r="30" spans="1:3">
      <c r="A30" s="4" t="s">
        <v>140</v>
      </c>
      <c r="B30" s="5" t="n">
        <v>-1283</v>
      </c>
      <c r="C30" s="5" t="n">
        <v>-1886</v>
      </c>
    </row>
    <row r="31" spans="1:3">
      <c r="A31" s="3" t="s">
        <v>141</v>
      </c>
    </row>
    <row r="32" spans="1:3">
      <c r="A32" s="4" t="s">
        <v>142</v>
      </c>
      <c r="B32" s="5" t="n">
        <v>14664</v>
      </c>
      <c r="C32" s="5" t="n">
        <v>0</v>
      </c>
    </row>
    <row r="33" spans="1:3">
      <c r="A33" s="4" t="s">
        <v>143</v>
      </c>
      <c r="B33" s="5" t="n">
        <v>-3000</v>
      </c>
      <c r="C33" s="5" t="n">
        <v>-857</v>
      </c>
    </row>
    <row r="34" spans="1:3">
      <c r="A34" s="4" t="s">
        <v>144</v>
      </c>
      <c r="B34" s="5" t="n">
        <v>-357</v>
      </c>
      <c r="C34" s="5" t="n">
        <v>-304</v>
      </c>
    </row>
    <row r="35" spans="1:3">
      <c r="A35" s="4" t="s">
        <v>145</v>
      </c>
      <c r="B35" s="5" t="n">
        <v>11307</v>
      </c>
      <c r="C35" s="5" t="n">
        <v>-1161</v>
      </c>
    </row>
    <row r="36" spans="1:3">
      <c r="A36" s="4" t="s">
        <v>146</v>
      </c>
      <c r="B36" s="5" t="n">
        <v>11819</v>
      </c>
      <c r="C36" s="5" t="n">
        <v>-801</v>
      </c>
    </row>
    <row r="37" spans="1:3">
      <c r="A37" s="4" t="s">
        <v>147</v>
      </c>
      <c r="B37" s="5" t="n">
        <v>4069</v>
      </c>
      <c r="C37" s="5" t="n">
        <v>3928</v>
      </c>
    </row>
    <row r="38" spans="1:3">
      <c r="A38" s="4" t="s">
        <v>148</v>
      </c>
      <c r="B38" s="5" t="n">
        <v>15888</v>
      </c>
      <c r="C38" s="5" t="n">
        <v>3127</v>
      </c>
    </row>
    <row r="39" spans="1:3">
      <c r="A39" s="3" t="s">
        <v>149</v>
      </c>
    </row>
    <row r="40" spans="1:3">
      <c r="A40" s="4" t="s">
        <v>150</v>
      </c>
      <c r="B40" s="5" t="n">
        <v>808</v>
      </c>
      <c r="C40" s="5" t="n">
        <v>1934</v>
      </c>
    </row>
    <row r="41" spans="1:3">
      <c r="A41" s="3" t="s">
        <v>151</v>
      </c>
    </row>
    <row r="42" spans="1:3">
      <c r="A42" s="4" t="s">
        <v>152</v>
      </c>
      <c r="B42" s="5" t="n">
        <v>0</v>
      </c>
      <c r="C42" s="5" t="n">
        <v>262</v>
      </c>
    </row>
    <row r="43" spans="1:3">
      <c r="A43" s="4" t="s">
        <v>153</v>
      </c>
      <c r="B43" s="5" t="n">
        <v>0</v>
      </c>
      <c r="C43" s="5" t="n">
        <v>286</v>
      </c>
    </row>
    <row r="44" spans="1:3">
      <c r="A44" s="4" t="s">
        <v>154</v>
      </c>
      <c r="B44" s="7" t="n">
        <v>0</v>
      </c>
      <c r="C44" s="7" t="n">
        <v>259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32:32Z</dcterms:created>
  <dcterms:modified xmlns:dcterms="http://purl.org/dc/terms/" xmlns:xsi="http://www.w3.org/2001/XMLSchema-instance" xsi:type="dcterms:W3CDTF">2018-11-14T15:32:32Z</dcterms:modified>
</cp:coreProperties>
</file>